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al Estate Investments" sheetId="9" r:id="rId9"/>
    <s:sheet name="Identified Intangible Assets" sheetId="10" r:id="rId10"/>
    <s:sheet name="Commitments and Contingencies" sheetId="11" r:id="rId11"/>
    <s:sheet name="Redeemable Noncontrolling Inter" sheetId="12" r:id="rId12"/>
    <s:sheet name="Equity" sheetId="13" r:id="rId13"/>
    <s:sheet name="Related Party Transactions" sheetId="14" r:id="rId14"/>
    <s:sheet name="Fair Value Measurements" sheetId="15" r:id="rId15"/>
    <s:sheet name="Business Combinations" sheetId="16" r:id="rId16"/>
    <s:sheet name="Concentration of Credit Risk" sheetId="17" r:id="rId17"/>
    <s:sheet name="Per Share Data" sheetId="18" r:id="rId18"/>
    <s:sheet name="Subsequent Events" sheetId="19" r:id="rId19"/>
    <s:sheet name="Summary of Significant Accoun20" sheetId="20" r:id="rId20"/>
    <s:sheet name="Real Estate Investments (Tables" sheetId="21" r:id="rId21"/>
    <s:sheet name="Identified Intangible Assets (T" sheetId="22" r:id="rId22"/>
    <s:sheet name="Redeemable Noncontrolling Int23" sheetId="23" r:id="rId23"/>
    <s:sheet name="Equity (Tables)" sheetId="24" r:id="rId24"/>
    <s:sheet name="Related Party Transactions (Tab" sheetId="25" r:id="rId25"/>
    <s:sheet name="Business Combinations (Tables)" sheetId="26" r:id="rId26"/>
    <s:sheet name="Concentration of Credit Risk (T" sheetId="27" r:id="rId27"/>
    <s:sheet name="Organization and Description 28" sheetId="28" r:id="rId28"/>
    <s:sheet name="Summary of Significant Accoun29" sheetId="29" r:id="rId29"/>
    <s:sheet name="Real Estate Investments - Inves" sheetId="30" r:id="rId30"/>
    <s:sheet name="Real Estate Investments - Addit" sheetId="31" r:id="rId31"/>
    <s:sheet name="Real Estate Investments - Summa" sheetId="32" r:id="rId32"/>
    <s:sheet name="Real Estate Investments - Sum33" sheetId="33" r:id="rId33"/>
    <s:sheet name="Identified Intangible Assets - " sheetId="34" r:id="rId34"/>
    <s:sheet name="Identified Intangible Assets 35" sheetId="35" r:id="rId35"/>
    <s:sheet name="Redeemable Noncontrolling Int36" sheetId="36" r:id="rId36"/>
    <s:sheet name="Equity (Detail)" sheetId="37" r:id="rId37"/>
    <s:sheet name="Equity - Status and Changes of " sheetId="38" r:id="rId38"/>
    <s:sheet name="Related Party Transactions - Ad" sheetId="39" r:id="rId39"/>
    <s:sheet name="Related Party Transactions - Re" sheetId="40" r:id="rId40"/>
    <s:sheet name="Business Combinations - Additio" sheetId="41" r:id="rId41"/>
    <s:sheet name="Business Combinations - Schedul" sheetId="42" r:id="rId42"/>
    <s:sheet name="Business Combinations - Fair Va" sheetId="43" r:id="rId43"/>
    <s:sheet name="Business Combinations - Busines" sheetId="44" r:id="rId44"/>
    <s:sheet name="Concentration of Credit Risk - " sheetId="45" r:id="rId45"/>
    <s:sheet name="Concentration of Credit Risk 46" sheetId="46" r:id="rId46"/>
    <s:sheet name="Per Share Data (Detail)"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6</t>
  </si>
  <si>
    <t>Aug. 05, 2016</t>
  </si>
  <si>
    <t>Entity Information [Line Items]</t>
  </si>
  <si>
    <t>Document Type</t>
  </si>
  <si>
    <t>10-Q</t>
  </si>
  <si>
    <t>Amendment Flag</t>
  </si>
  <si>
    <t>false</t>
  </si>
  <si>
    <t>Document Period End Date</t>
  </si>
  <si>
    <t>Jun. 30,
		2016</t>
  </si>
  <si>
    <t>Document Fiscal Year Focus</t>
  </si>
  <si>
    <t>Document Fiscal Period Focus</t>
  </si>
  <si>
    <t>Q2</t>
  </si>
  <si>
    <t>Trading Symbol</t>
  </si>
  <si>
    <t>gahr4</t>
  </si>
  <si>
    <t>Entity Registrant Name</t>
  </si>
  <si>
    <t>Griffin-American Healthcare REIT IV, Inc.</t>
  </si>
  <si>
    <t>Entity Central Index Key</t>
  </si>
  <si>
    <t>Current Fiscal Year End Date</t>
  </si>
  <si>
    <t>--12-31</t>
  </si>
  <si>
    <t>Entity Filer Category</t>
  </si>
  <si>
    <t>Non-accelerated Filer</t>
  </si>
  <si>
    <t>Entity Common Stock, Shares Outstanding</t>
  </si>
  <si>
    <t>CONDENSED CONSOLIDATED BALANCE SHEETS - USD ($)</t>
  </si>
  <si>
    <t>Dec. 31, 2015</t>
  </si>
  <si>
    <t>ASSETS</t>
  </si>
  <si>
    <t>Real estate investment</t>
  </si>
  <si>
    <t>Cash</t>
  </si>
  <si>
    <t>Accounts and other receivables</t>
  </si>
  <si>
    <t>Real estate deposit</t>
  </si>
  <si>
    <t>Identified intangible assets</t>
  </si>
  <si>
    <t>Prepaid expenses</t>
  </si>
  <si>
    <t>Total assets</t>
  </si>
  <si>
    <t>Liabilities:</t>
  </si>
  <si>
    <t>Accounts payable and accrued liabilities</t>
  </si>
  <si>
    <t>Accounts payable due to affiliates</t>
  </si>
  <si>
    <t>Total liabilities</t>
  </si>
  <si>
    <t>Commitments and contingencies (Note 5)</t>
  </si>
  <si>
    <t xml:space="preserve"> </t>
  </si>
  <si>
    <t>Redeemable noncontrolling interest (Note 6)</t>
  </si>
  <si>
    <t>Stockholders’ equity:</t>
  </si>
  <si>
    <t>Preferred stock, $0.01 par value per share; 200,000,000 shares authorized; none issued and outstanding</t>
  </si>
  <si>
    <t>Additional paid-in capital</t>
  </si>
  <si>
    <t>Accumulated deficit</t>
  </si>
  <si>
    <t>Total stockholders’ equity</t>
  </si>
  <si>
    <t>Noncontrolling interest (Note 7)</t>
  </si>
  <si>
    <t>Total equity</t>
  </si>
  <si>
    <t>Total liabilities, redeemable noncontrolling interest and equity</t>
  </si>
  <si>
    <t>Common Class T [Member]</t>
  </si>
  <si>
    <t>Common stock, $0.01 par value per share</t>
  </si>
  <si>
    <t>Common Class I [Member]</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t>
  </si>
  <si>
    <t>3 Months Ended</t>
  </si>
  <si>
    <t>5 Months Ended</t>
  </si>
  <si>
    <t>Jun. 30, 2015</t>
  </si>
  <si>
    <t>Revenue:</t>
  </si>
  <si>
    <t>Real estate revenue</t>
  </si>
  <si>
    <t>Expenses:</t>
  </si>
  <si>
    <t>Rental expenses</t>
  </si>
  <si>
    <t>General and administrative</t>
  </si>
  <si>
    <t>Acquisition related expenses</t>
  </si>
  <si>
    <t>Total expenses</t>
  </si>
  <si>
    <t>Net loss</t>
  </si>
  <si>
    <t>Net loss attributable to redeemable noncontrolling interest</t>
  </si>
  <si>
    <t>Net loss attributable to controlling interest</t>
  </si>
  <si>
    <t>Net loss per common share attributable to controlling interest — basic and diluted</t>
  </si>
  <si>
    <t>Weighted average number of common shares outstanding — basic and diluted</t>
  </si>
  <si>
    <t>Distributions declared per common share</t>
  </si>
  <si>
    <t>CONDENSED CONSOLIDATED STATEMENTS OF EQUITY - USD ($)</t>
  </si>
  <si>
    <t>Total</t>
  </si>
  <si>
    <t>Parent [Member]</t>
  </si>
  <si>
    <t>Common Stock [Member]</t>
  </si>
  <si>
    <t>Additional Paid-In Capital [Member]</t>
  </si>
  <si>
    <t>Accumulated Deficit [Member]</t>
  </si>
  <si>
    <t>Noncontrolling Interest [Member]</t>
  </si>
  <si>
    <t>Beginning balance, Shares at Jan. 22, 2015</t>
  </si>
  <si>
    <t>Beginning balance Stockholders' Equity, including Portion Attributable to Noncontrolling Interest at Jan. 22, 2015</t>
  </si>
  <si>
    <t>Increase (Decrease) in Stockholders' Equity [Roll Forward]</t>
  </si>
  <si>
    <t>Issuance of common stock</t>
  </si>
  <si>
    <t>Issuance of common stock under the DRIP, shares</t>
  </si>
  <si>
    <t>Issuance of common stock under the DRIP</t>
  </si>
  <si>
    <t>Issuance of limited partnership units</t>
  </si>
  <si>
    <t>Ending balance Stockholders' Equity, including Portion Attributable to Noncontrolling Interest at Jun. 30, 2015</t>
  </si>
  <si>
    <t>Ending balance, Shares at Jun. 30, 2015</t>
  </si>
  <si>
    <t>Ending balance Stockholders' Equity, including Portion Attributable to Noncontrolling Interest at Dec. 31, 2015</t>
  </si>
  <si>
    <t>Issuance of common stock, shares</t>
  </si>
  <si>
    <t>Offering costs - common stock</t>
  </si>
  <si>
    <t>Issuance of vested and nonvested restricted common stock, shares</t>
  </si>
  <si>
    <t>Issuance of vested and nonvested restricted common stock</t>
  </si>
  <si>
    <t>Amortization of nonvested common stock compensation</t>
  </si>
  <si>
    <t>Reclassification of noncontrolling interest</t>
  </si>
  <si>
    <t>Distributions declared</t>
  </si>
  <si>
    <t>Ending balance Stockholders' Equity, including Portion Attributable to Noncontrolling Interest at Jun. 30, 2016</t>
  </si>
  <si>
    <t>Ending balance, Shares at Jun. 30, 2016</t>
  </si>
  <si>
    <t>CONDENSED CONSOLIDATED STATEMENTS OF CASH FLOWS - USD ($) $ in Thousands</t>
  </si>
  <si>
    <t>CASH FLOWS FROM OPERATING ACTIVITIES</t>
  </si>
  <si>
    <t>Adjustments to reconcile net loss to net cash used in operating activities:</t>
  </si>
  <si>
    <t>Stock based compensation</t>
  </si>
  <si>
    <t>Share discounts</t>
  </si>
  <si>
    <t>Changes in operating assets and liabilities:</t>
  </si>
  <si>
    <t>Prepaid rent</t>
  </si>
  <si>
    <t>Net cash used in operating activities</t>
  </si>
  <si>
    <t>CASH FLOWS FROM INVESTING ACTIVITIES</t>
  </si>
  <si>
    <t>Acquisition of real estate investment</t>
  </si>
  <si>
    <t>Net cash used in investing activities</t>
  </si>
  <si>
    <t>CASH FLOWS FROM FINANCING ACTIVITIES</t>
  </si>
  <si>
    <t>Proceeds from issuance of common stock</t>
  </si>
  <si>
    <t>Contribution from noncontrolling interest to operating partnership</t>
  </si>
  <si>
    <t>Payment of offering costs</t>
  </si>
  <si>
    <t>Distributions paid</t>
  </si>
  <si>
    <t>Net cash provided by financing activities</t>
  </si>
  <si>
    <t>NET CHANGE IN CASH</t>
  </si>
  <si>
    <t>CASH — Beginning of period</t>
  </si>
  <si>
    <t>CASH — End of period</t>
  </si>
  <si>
    <t>The following represents the increase in certain assets and liabilities in connection with our acquisition of a real estate investment:</t>
  </si>
  <si>
    <t>Financing Activities:</t>
  </si>
  <si>
    <t>Distributions declared but not paid</t>
  </si>
  <si>
    <t>Accrued contingent advisor payment</t>
  </si>
  <si>
    <t>Accrued stockholder servicing fee</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intend to elect to be treated as a real estate investment trust, or REIT, under the Internal Revenue Code of 1986, as amended, or the Code, for federal income tax purposes beginning with our taxable year ending December 31, 2016. On February 16, 2016, we commenced our initial public offering, or our offering, in which we were offering to the public a minimum of $2,000,000 in shares of our Class T common stock, or the minimum offering, and a maximum of $3,000,000,000 in shares of our Class T common stock in our primary offering at a purchase price of $10.00 per share. Effective June 17, 2016, we reallocated certain of the unsold shares being offered, such that we are currently offering up to approximately $2,800,000,000 in shares of Class T common stock at a price of $10.00 per share and $200,000,000 in shares of Class I common stock at a price of $9.30 per share in our primary offering, and up to $150,000,000 in shares of our common stock pursuant to our distribution reinvestment plan, or the DRIP, at a purchase price of $9.50 per share, aggregating up to $3,150,000,000 , or the maximum offering. We reserve the right to reallocate the shares of common stock we are offering between the primary offering and the DRIP, and among classes of stock. The conditions of our minimum offering were satisfied on April 12, 2016, and we admitted our initial public subscribers as stockholders, excluding shares purchased by residents of Ohio, Washington and Pennsylvania (who were subject to higher minimum offering amounts). Having raised the minimum offering, the offering proceeds were released by the escrow agent to us on April 13, 2016 and were made available for the acquisition of properties and other purposes as disclosed in our prospectus dated February 16, 2016, or our prospectus, as filed with the United States Securities and Exchange Commission, or the SEC (provided that subscriptions from residents of Ohio, Washington and Pennsylvania were to continue to be held in escrow until we had received and accepted subscriptions aggregating at least $10,000,000 , $20,000,000 and $150,000,000 , respectively). On June 14, 2016, the conditions of our minimum offering in Ohio were satisfied, and as of such date we were able to admit Ohio subscribers as stockholders. As of June 30, 2016 , we had received and accepted subscriptions in our offering for 1,633,069 shares of our Class T common stock, or approximately $16,209,000 , excluding subscriptions from residents in Washington (who were not admitted as stockholders until July 8, 2016, when we had received and accepted subscriptions aggregating at least $20,000,000 ) and Pennsylvania (who will not be admitted as stockholders until we have received and accepted subscriptions aggregating at least $150,000,000 ) and shares of our common stock issued pursuant to the DRIP. We conduct substantially all of our operations through Griffin-American Healthcare REIT IV Holdings, LP, or our operating partnership. We are externally advised by Griffin-American Healthcare REIT IV Advisor, LLC, or Griffin-American Healthcare REIT IV Advisor, or our advisor, pursuant to an advisory agreement, or the Advisory Agreement, between us and our advisor that has a one -year term that expires on February 16, 2017 and is subject to successive one -year renewals upon the mutual consent of the parties.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rporation, or Griffin Capital, or collectively, our co-sponsors. Effective March 1, 2015, American Healthcare Investors is 47.1% owned by AHI Group Holdings, LLC, or AHI Group Holdings, 45.1% indirectly owned by NorthStar Asset Management Group Inc., or NSAM, and 7.8% owned by James F. Flaherty III, one of NSAM’s partners. We are not affiliated with Griffin Capital, Griffin Capital Securities, LLC, or Griffin Capital Securities, or our dealer manager, NSAM or Mr. Flaherty; however, we are affiliated with Griffin-American Healthcare REIT IV Advisor, American Healthcare Investors and AHI Group Holdings. As of June 30, 2016 , we had completed one property acquisition comprising one building, or approximately 19,000 square feet of gross leasable area, or GLA, for an aggregate contract purchase price of $5,450,000 .</t>
  </si>
  <si>
    <t>Summary of Significant Accounting Policies</t>
  </si>
  <si>
    <t>Accounting Policies [Abstract]</t>
  </si>
  <si>
    <t xml:space="preserve">2. Summary of Significant Accounting Policies 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or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June 30, 2016 and December 31, 2015 , we owned a 99.99% and 99.00% general partnership interest, respectively, therein. Our advisor is a limited partner, and as of June 30, 2016 and December 31, 2015 , our advisor owned a 0.01% and 1.00% noncontrolling limited partnership interest, respectively,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5 Annual Report on Form 10-K, as filed with the SEC on March 7, 2016. Use of Estimates The preparation of our accompanying condensed consolidated financial statements in conformity with GAAP requires management to make estimates and assumptions that affect the reported amounts of assets and liabilitie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consists of all highly liquid investments with a maturity of three months or less when purchased. Restricted Cash Held in Escrow Restricted funds held in escrow of $32,000 as of June 30, 2016 are not included in our assets in our accompanying condensed consolidated balance sheets and consist of funds received in connection with subscription agreements from residents of Washington to purchase shares of our common stock in connection with our offering. Such funds were held in an escrow account and would not be released to or available to us until we had raised the minimum offering of $20,000,000 required by the state of Washington. See Note 13, Subsequent Events — Status of our Offering, for a further discussion. Revenue Recognition, Tenant Receivables and Allowance for Uncollectible Accounts We recognize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are placed on nonaccrual status when management determines that collectability is not reasonably assured, and thus revenue is recognized using the cash basis method.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June 30, 2016 and December 31, 2015 , we did not have any allowances for uncollectible accounts. Real Estate Investments, Net We carry our operating properties at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or four years . Furniture, fixtures and equipment, if any, is depreciated over the estimated useful life, ranging from five years to 10 years . When depreciable property is retired, replaced or disposed of, the related costs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we estimate the fair value of the asset and compare the estimated fair value to the intangible asset’s carrying value. We recognize any shortfall from carrying value as an impairment loss in the current period. For the three months ended June 30, 2016 and 2015 , for the six months ended June 30, 2016 and for the period from January 23, 2015 (Date of Inception) through June 30, 2015 , there were no impairment losses recorded. 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densed consolidated statements of operation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densed consolidated balance sheets and are amortized to real estate revenue over the remaining non-cancelable lease term of the acquired leases with each property. The amounts related to below-market leases are included in identified intangible liabilities, net in our accompanying condensed consolidated balance sheets and are amortized to real estate revenue over the remaining non-cancelable lease term plus any below-market renewal options of the acquired leases with each property. The value of in-place lease costs, if any,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net amounts related to in-place lease costs are included in identified intangible assets, in our accompanying condensed consolidated balance sheets and are amortized to depreciation and amortization expense over the average downtime of the acquired leases with each property. The net amounts related to the value of tenant relationships, if any, would be included in identified intangible assets, in our accompanying condensed consolidated balance sheets and would b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f any, is determined based upon the present value of the difference between the cash flow stream of the assumed mortgage and the cash flow stream of a market rate mortgage at the time of assumption. The net value of above- or below-market debt is included in mortgage loans payable, in our accompanying condensed consolidated balance sheets and is amortized to interest expense over the remaining term of the assumed mortgage. The value of derivative financial instruments, if any, would be determined in accordance with ASC Topic 820, Fair Value Measurements and Disclosures , or ASC Topic 820, and would be included in derivative financial instruments in our accompanying condensed consolidated balance sheet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 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9, Fair Value Measurements , for a further discussion. Real Estate Deposits Real estate deposits include funds held by escrow agents and others to be applied towards the purchase of real estate. Prepaid Expenses As of June 30, 2016 , prepaid expenses consists primarily of annual directors’ and officers’ liability insurance premiums of $148,000 . We did no t have any prepaid expenses as of December 31, 2015 . Prepaid expenses are amortized over the related contract periods. Stock Compensation We follow ASC Topic 718, Compensation — Stock Compensation , or ASC Topic 718, to account for our stock compensation pursuant to the 2015 Incentive Plan, or our incentive plan, and the 2015 Independent Directors Compensation Plan. See Note 7, Equity — 2015 Incentive Plan and Independent Directors Compensation Plan, for a further discussion of grants under such plans. Income Taxes We have not yet elected to be taxed as a REIT under the Code. We intend to elect to be taxed as a REIT under Sections 856 through 860 of the Code beginning with our taxable year ending December 31, 2016, and we intend to continue to qualify to be taxed as a REIT. To qualify and maintain our qualification as a REIT, we must meet certain organizational and operational requirements, including a requirement to currently distribute at least 90.0% of our annual ordinary taxable income, excluding net capital gains, to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elect to be treated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Because of our intention to elect REIT status for our taxable year ending December 31, 2016, we will not benefit from the loss incurred for the three and six months ended June 30, 2016 . We follow ASC Topic 740, Income Taxes , to recognize, measure, present and disclose in our accompanying condensed consolidated financial statements uncertain tax positions that we have taken or expect to take on a tax return. As of June 30, 2016 and December 31, 2015 , we did not have any tax benefits nor liabilities for uncertain tax positions that we believe should be recognized in our accompanying condensed consolidated financial statements. 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s of June 30, 2016 , we have determined that we operate through one reportable business segment, with activities related to investing in medical office buildings. Recently Issued Accounting Pronouncements In May 2014, the FASB issued Accounting Standards Update, or ASU, 2014-09, Revenue from Contracts with Customers ,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We have not yet selected a transition method nor have we determined the impact the adoption of ASU 2014-09 and its amendments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ariable interest entit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 t. T 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n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n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yet determined the impact the adoption of ASU 2016-02 on January 1, 2019 will have on our consolidated financial stat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in the period of adoption. ASU 2016-09 is effective for fiscal years and interim periods beginning after December 15, 2016. Early adoption is permitted for financial statements that have not yet been made available for issuance. We do not expect the adoption of ASU 2016-09 on January 1, 2017 to have a material impact on our consolidated financial statements. In June 2016, the FASB issued ASU 2016-13, Financial Instruments — Credit Losse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t>
  </si>
  <si>
    <t>Real Estate Investments</t>
  </si>
  <si>
    <t>Real Estate [Abstract]</t>
  </si>
  <si>
    <t>Real Estate Investment</t>
  </si>
  <si>
    <t>3. Real Estate Investment Our real estate investment consisted of the following as of June 30, 2016 and December 31, 2015 : June 30, December 31, 2016 2015 Building and improvements $ 4,600,000 $ — Land 406,000 — $ 5,006,000 $ — For the three and six months ended June 30, 2016 , we did not have any capital expenditures other than the acquisition noted below.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six months ended June 30, 2016 , such fees and expenses paid did not exceed 6.0% of the contract purchase price of our property acquisition. We did not incur such fees and expenses for the three months ended June 30, 2015 and for the period from January 23, 2015 (Date of Inception) through June 30, 2015 . Acquisition in 2016 For the six months ended June 30, 2016 , we completed one property acquisition comprising one building from an unaffiliated third party. The aggregate contract purchase price of this property was $5,450,000 and we incurred $245,000 in acquisition fees to our advisor in connection with this property acquisition. The following is a summary of our property acquisition for the six months ended June 30, 2016 : Acquisition(1) Location Type Date Acquired Contract Purchase Price Total Acquisition Fee Auburn MOB Auburn, CA Medical Office 06/28/16 $ 5,450,000 $ 245,000 (2) ___________ (1) We own 100% of the property acquired in 2016. (2) Our advisor was paid, as compensation for services rendered in connection with the investigation, selection and acquisition of the property, a base acquisition fee of 2.25% of the contract purchase price upon the closing of the acquisition. In addition, the total acquisition fee includes a Contingent Advisor Payment, as defined in Note 8, Related Party Transactions , in the amount of 2.25% of the contract purchase price of the property acquired, which shall be paid by us to our advisor, subject to the satisfaction of certain conditions. See Note 8, Related Party Transactions — Acquisition and Development Stage — Acquisition Fee, for a further discussion.</t>
  </si>
  <si>
    <t>Identified Intangible Assets</t>
  </si>
  <si>
    <t>Finite-Lived Intangible Assets, Net [Abstract]</t>
  </si>
  <si>
    <t>4. Identified Intangible Assets As of June 30, 2016 , identified intangible assets consisted of in-place leases of $386,000 . We did no t have any identified intangible assets as of December 31, 2015 . T he aggregate weighted average remaining life of in-place leases was 4.0 years as of June 30, 2016 . As of June 30, 2016 , estimated amortization expense on the in-place leases for the six months ending December 31, 2016 and for each of the next four years ending December 31 and thereafter was as follows: Year Amount 2016 $ 48,000 2017 97,000 2018 97,000 2019 96,000 2020 48,000 Thereafter — $ 386,000</t>
  </si>
  <si>
    <t>Commitments and Contingencies</t>
  </si>
  <si>
    <t>Commitments and Contingencies Disclosure [Abstract]</t>
  </si>
  <si>
    <t>5.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y, we are not currently aware of any environmental liability with respect to our property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6. Redeemable Noncontrolling Interest As of June 30, 2016 and December 31, 2015 , we owned a 99.99% and a 99.00% general partnership interest, respectively, in our operating partnership and our advisor owned a 0.01% and 1.00% limited partnership interest, respectively,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7, Equity — Noncontrolling Interest of Limited Partner in Operating Partnership, for a further discussion. In addition, see Note 8, Related Party Transactions — Liquidity Stage — Subordinated Participation Interest — Subordinated Distribution Upon Listing, and Note 8,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six months ended June 30, 2016 : Amount Balance — December 31, 2015 $ — Reclassification from equity 2,000 Net loss attributable to redeemable noncontrolling interest — Balance — June 30, 2016 $ 2,000</t>
  </si>
  <si>
    <t>Equity</t>
  </si>
  <si>
    <t>Equity [Abstract]</t>
  </si>
  <si>
    <t>7. Equity Preferred Stock Our charter authorizes us to issue 200,000,000 shares of our preferred stock, par value $0.01 per share. As of June 30, 2016 and December 31, 2015 , no shares of preferred stock were issued and outstanding. Common Stock Our charter authorizes us to issue 1,000,000,000 shares of our common stock, par value $0.01 per share. We commenced our public offering of shares of our common stock on February 16, 2016, and as of such date we were offering to the public up to $3,150,000,000 of shares of our common stock, consisting of up to $3,000,000,000 of shares of our Class T common stock for $10.00 per share in our primary offering and up to $150,000,000 of shares of our common stock for $9.50 per share pursuant to the DRIP. Effective June 17, 2016, we reallocated certain of the unsold shares of our Class T common stock being offered, such that we are currently offering up to approximately $2,800,000,000 in shares of Class T common stock at a price of $10.00 per share and $200,000,000 in shares of Class I common stock at a price of $9.30 per share in our primary offering, and up to $150,000,000 in shares of our common stock pursuant to the DRIP at a purchase price of $9.50 per share. Subsequent to the reallocation, of the 1,000,000,000 shares of common stock authorized, 900,000,000 shares are classified as Class T common stock and 100,000,000 shares are classified as Class I common stock. We reserve the right to reallocate the shares of common stock we are offering between the primary offering and the DRIP, and among classes of stock.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22,222 shares of our Class T common stock for total cash consideration of $200,000 and was admitted as our initial stockholder. We used the proceeds from the sale of shares of our Class T common stock to our advisor to make an initial capital contribution to our operating partnership. We effected a reverse stock split as of July 23, 2015, whereby every 2.50 shares of our Class T common stock issued and outstanding were combined into one share of our Class T common stock, resulting in our advisor owning 8,889 shares of our Class T common stock following the reverse stock split. On October 22, 2015, we effected a stock split, whereby every share of our Class T common stock issued and outstanding was split into 2.343749 shares of our Class T common stock, resulting in our advisor owning 20,833 shares of our Class T common stock. On April 13, 2016, we granted an aggregate of 15,000 shares of our restricted common stock to our independent directors. Through June 30, 2016 , we had issued 1,633,069 shares of our Class T common stock in connection with the primary portion of our offering and 2,003 shares of our Class T common stock pursuant to the DRIP. As of June 30, 2016 and December 31, 2015 , we had 1,670,905 and 20,833 shares of our Class T common stock issued and outstanding, respectively. As of June 30, 2016 , we had a receivable of $552,000 for offering proceeds, net of selling commissions and dealer manager fees, from our transfer agent, which was received on July 1, 2016.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at an offering price equal to 95.0% of the primary offering price for Class T shares, or $9.50 assuming a $10.00 per share primary offering price for Class T shares. Pursuant to the DRIP, distributions with respect to Class T shares are reinvested in Class T shares and distributions with respect to Class I shares are reinvested in Class I shares. For the three and six months ended June 30, 2016 , $19,000 in distributions were reinvested and 2,003 shares of our common stock were issued pursuant to the DRIP. No reinvestment of distributions were made for three months ended June 30, 2015 and for the period from January 23, 2015 (Date of Inception) through June 30, 2015 . As of June 30, 2016 and December 31, 2015 , a total of $19,000 and $0 , respectively, in distributions were reinvested and 2,003 and 0 shares of our common stock, respectively, were issued pursuant to the DRIP.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92.5% to 100% of each stockholder’s repurchase amount depending on the period of time their shares have been held. At any time whil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No share repurchases were requested or made for the three months ended June 30, 2016 and 2015 , for the six months ended June 30, 2016 and for the period from January 23, 2015 (Date of Inception) through June 30, 2015 . 2015 Incentive Plan and Independent Directors Compensation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Upon the election of our three independent directors to our board of directors on February 12, 2016, or the service inception date, the independent directors each became entitled to 5,000 shares of our restricted common stock, as defined in our incentive plan, upon the initial release from escrow of the minimum offering. Having raised the minimum offering and upon the initial release from escrow, on April 13, 2016, or the grant date, we granted 5,000 shares of our restricted common stock, as defined in our incentive plan, to each of our three independent directors in connection with their initial election to our board of directors, of which 20.0% immediately vested on the grant date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 From the service inception date to the grant date, we recognized compensation expense related to the shares of our restricted common stock based on the reporting date fair value, which was estimated at $10.00 per share, the price paid to acquire one share of Class T common stock in our offering. After the grant date, compensation cost related to the shares of our restricted common stock is measured based on the grant date fair value. Stock compensation expense is recognized from the service inception date to the vesting date for each vesting tranche (i.e., on a tranche-by-tranche basis) using the accelerated attribution method. For the three and six months ended June 30, 2016 , we recognized compensation expense of $20,000 and $52,000 , respectively, which is included in general and administrative in our accompanying condensed consolidated statements of operations. We did not incur compensation expense for the three months ended June 30, 2015 and for the period from January 23, 2015 (Date of Inception) through June 30, 2015 . ASC Topic 718, Compensation — Stock Compensation, requires forfeitures to be estimated at the time of grant and revised, if necessary, in subsequent periods if actual forfeitures differ from those estimates. For the three and six months ended June 30, 2016 , we did not assume any forfeitures. As of June 30, 2016 and December 31, 2015 , there was $98,000 and $0 , respectively, of total unrecognized compensation expense, net of estimated forfeitures, related to nonvested shares of our restricted common stock. This expense is expected to be recognized over a remaining weighted average period of 2.29 years. As of June 30, 2016 and December 31, 2015 , the weighted average grant date fair value of the nonvested shares of our restricted common stock was $120,000 and $0 , respectively. A summary of the status of the nonvested shares of our restricted common stock as of June 30, 2016 and December 31, 2015 and the changes for the six months ended June 30, 2016 is presented below: Number of Nonvested Shares of our Restricted Common Stock Weighted Average Grant Date Fair Value Balance — December 31, 2015 — $ — Granted 15,000 $ 10.00 Vested (3,000 ) $ 10.00 Forfeited — $ — Balance — June 30, 2016 12,000 $ 10.00 Expected to vest — June 30, 2016 12,000 $ 10.00 Offering Costs Selling Commissions Generally, we pay our dealer manager selling commissions of up to 3.0% of the gross offering proceeds from the sale of Class T shares of our common stock pursuant to the primary offering other than shares of our common stock sold pursuant to the DRIP. Our dealer manager may re-allow all or a portion of these fees to participating broker-dealers. For the three and six months ended June 30, 2016 , we incurred $380,000 in selling commissions to our dealer manager, which are charged to stockholders’ equity as such amounts are reimbursed to our dealer manager from the gross proceeds of our offering. Our dealer manager did not receive selling commissions for the three months ended June 30, 2015 and for the period from January 23, 2015 (Date of Inception) through June 30, 2015 . Dealer Manager Fee Generally, our dealer manager receives a dealer manager fee of up to 3.0% of the gross offering proceeds from the sale of shares of our common stock sold pursuant to the primary offering, of which 1.0% of the gross offering proceeds is funded by us. Our dealer manager may re-allow all or a portion of these fees to participating broker-dealers. For the three and six months ended June 30, 2016 , we incurred $151,000 in dealer manager fees to our dealer manager, which are charged to stockholders’ equity as such amounts are reimbursed to our dealer manager or its affiliates from the gross proceeds of our offering. Our dealer manager did not receive dealer manager fees for the three months ended June 30, 2015 and for the period from January 23, 2015 (Date of Inception) through June 30, 2015 . See Note 8, Related Party Transactions — Offering Stage — Dealer Manager Fee, for a further discussion of the dealer manager fee funded by our advisor. Stockholder Servicing Fee We will pay our dealer manager a stockholder servicing fee with respect to the Class T shares sold as additional compensation to the dealer manager and participating broker-dealers. The stockholder servicing fee will accrue daily equal to 1/365th of 1.0% of the purchase price per share of the Class T shares sold and will be paid quarterly. We will cease paying the stockholder servicing fee with respect to the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No stockholder servicing fee shall be paid with respect to Class I shares or shares sold pursuant to the DRIP. For the three and six months ended June 30, 2016 , we incurred $507,000 in connection with the stockholder servicing fee to our dealer manager. As of June 30, 2016 , we accrued $507,000 in connection with the stockholder servicing fee payable, which is included in accounts payable and accrued liabilities with a corresponding offset to stockholders’ equity in our accompanying condensed consolidated balance sheets. Noncontrolling Interest of Limited Partner in Operating Partnership On February 6, 2015, our advisor made an initial capital contribution of $2,000 to our operating partnership in exchange for 222 Class T partnership units. Following our reverse stock split and the corresponding conversion of the partnership units of our operating partnership, our advisor owned 89 Class T partnership units effective as of July 23, 2015. On October 22, 2015, we effected a stock split, which increased the number of Class T partnership units outstanding to 208 .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densed consolidated balance sheets, and as such, were reclassified outside of permanent equity, as a mezzanine item, in our accompanying condensed consolidated balance sheets. See Note 6, Redeemable Noncontrolling Interest , for a further discussion.</t>
  </si>
  <si>
    <t>Related Party Transactions</t>
  </si>
  <si>
    <t>Related Party Transactions [Abstract]</t>
  </si>
  <si>
    <t>8.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Griffin Capital Securities, NSAM or Mr. Flaherty. We entered into the Advisory Agreement, which entitles our advisor and its affiliates to specified compensation for certain services, as well as reimbursement of certain expenses. For the three and six months ended June 30, 2016 , we incurred $2,862,000 and $3,169,000 , respectively, in fees and expenses to our affiliates as detailed below. We did not incur fees and expense to our affiliates for the three months ended June 30, 2015 and for the period from January 23, 2015 (Date of Inception) through June 30, 2015 . Offering Stage Dealer Manager Fee Generally, our dealer manager receives a dealer manager fee of up to 3.0% of the gross offering proceeds from the sale of shares of our common stock sold pursuant to the primary offering, of which 2.0% of the gross offering proceeds is funded by our advisor. Our advisor intends to recoup the portion of the dealer manager fee it funds through the receipt of the Contingent Advisor Payment from us, as described below, through the payment of acquisition fees. No dealer manager fee is payable on shares of our common stock sold pursuant to the DRIP. For the three and six months ended June 30, 2016 , we incurred $302,000 to our advisor as part of the Contingent Advisor Payment in connection with the dealer manager fee that our advisor had incurred. We did not incur any dealer manager fees to our advisor for the three months ended June 30, 2015 and for the period from January 23, 2015 (Date of Inception) through June 30, 2015 . As of December 31, 2015 , our advisor had no t incurred any dealer manager fees as we commenced our offering in February 2016. As of June 30, 2016 , we accrued $302,000 as part of the Contingent Advisor Payment related to the dealer manager fee that our advisor had incurred, which is included in accounts payable due to affiliates with a corresponding offset to stockholders’ equity in our accompanying condensed consolidated balance sheets. As of June 30, 2016, we have not paid any amounts to our advisor in connection with the Contingent Advisor Payment. See Note 7, Equity — Offering Costs — Dealer Manager Fee, for a further discussion.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three and six months ended June 30, 2016 , we incurred $2,415,000 to our advisor as part of the Contingent Advisor Payment in connection with the other organizational and offering expenses that our advisor had incurred. We did not incur any other organizational and offering expenses to our advisor or its affiliates for the three months ended June 30, 2015 and for the period from January 23, 2015 (Date of Inception) through June 30, 2015 . As of December 31, 2015 , our advisor has incurred other organizational and offering expenses of approximately $1,606,000 on our behalf, which expenses were not recorded in our condensed consolidated balance sheets because such costs did not become our liability until we reached the minimum offering on April 12, 2016. As of June 30, 2016 , we recorded $2,415,000 as part of the Contingent Advisor Payment related to the other organizational and offering expenses that our advisor had incurred, which is included in accounts payable due to affiliates with a corresponding offset to stockholders’ equity in our accompanying condensed consolidated balance sheets. As of June 30, 2016, we have not paid any amounts to our advisor in connection with the Contingent Advisor Payment.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will b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is expensed as incurred in accordance with ASC Topic 805 and included in acquisition related expenses in our accompanying condensed consolidated statements of operations. The base acquisition fee in connection with the acquisition of real estate-related investments is capitalized as part of the associated investment in our accompanying condensed consolidated balance sheets. For the three and six months ended June 30, 2016 , we paid a base acquisition fee of $123,000 to our advisor. We did not pay any base acquisition fees to our advisor for the three months ended June 30, 2015 and for the period from January 23, 2015 (Date of Inception) through June 30, 2015 . The Contingent Advisor Payment is used to decrease the liability we incur to our advisor in connection with the dealer manager fee and other organizational and offering expenses. For a further discussion of amounts paid in connection with the Contingent Advisor Payment, see Dealer Manager Fee and Other Organizational and Offering Expenses, above. In addition, see Note 3, Real Estate Investmen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June 30, 2016 and 2015 , for the six months ended June 30, 2016 and for the period from January 23, 2015 (Date of Inception) through June 30, 2015 , we did not incur any development fees to our advisor or its affiliates. Reimbursement of Acquisition Expenses We reimburse our advisor or its affiliates for acquisition expenses related to selecting, evaluating and acquiring assets, which will be reimbursed regardless of whether an asset is acquired. The reimbursement of acquisition expenses, acquisition fees and real estate commissions paid to unaffiliated parties will not exceed, in the aggregate, 6.0% of the contract purchase price of the property or real estate-related investment or total development costs, unless fees in excess of such limits are approved by a majority of our directors, including a majority of our independent directors, not otherwise interested in the transaction. Reimbursements of acquisition expenses are expensed as incurred in accordance with ASC Topic 805 and included in acquisition related expenses in our accompanying condensed consolidated statements of operations. Reimbursements of acquisition expenses in connection with the acquisition of real estate-related investments are capitalized as part of the associated investment in our accompanying condensed consolidated balance sheets. For the three months ended June 30, 2016 and 2015 , for the six months ended June 30, 2016 and for the period from January 23, 2015 (Date of Inception) through June 30, 2015 , we did not incur any acquisition expenses to our advisor or its affiliates.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sset management fees are included in general and administrative in our accompanying condensed consolidated statements of operations. We did not incur any asset management fees for the three and six months ended June 30, 2016 as a result of our advisor waiving $2,000 in asset management fees. Our advisor agreed to waive certain asset management fees that may otherwise be due to our advisor pursuant to the Advisory Agreement until such time as the amount of such waived asset management fees is equal to the amount of distributions payable to our stockholders for the period beginning on May 1, 2016 and ending on the date of the acquisition of our first property or real estate-related investment, as such terms are defined in the Advisory Agreement. As such, the asset management fees of $2,000 that would have been incurred through June 2016 were waived by our advisor and an additional $78,000 in asset management fees will be waived in subsequent months. Our advisor will not receive any additional securities, shares of our stock, or any other form of consideration or any repayment as a result of the waiver of such asset management fees. We did not incur any asset management fees to our advisor or its affiliates for the three months ended June 30, 2015 and for the period from January 23, 2015 (Date of Inception) through June 30, 2015 . Property Management Fee Our advisor or its affiliates may provide property management services with respect to our properties or may sub-contract these duties to any third party and provide oversight of such third-party property manager. We pay our advisor or its affiliates a monthly management fee equal to a percentage of the gross monthly cash receipts of such property as follows: (i) a 1.0% property management oversight fee for any stand-alone, single-tenant, net leased property, except for such properties operated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for which we pay a property management oversight fee of 1.5% of the gross monthly cash receipts with respect to such property; (ii) a 1.5% property management oversight fee for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directly serve as the property manager without sub-contracting such duties to a third party. Property management fees are included in rental expenses in our accompanying condensed consolidated statements of operations. For the three months ended June 30, 2016 and 2015 , for the six months ended June 30, 2016 and for the period from January 23, 2015 (Date of Inception) through June 30, 2015 , we did not incur any property management fees to our advisor or its affiliates.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and will be included in other assets in our accompanying condensed consolidated balance sheets. For the three months ended June 30, 2016 and 2015 , for the six months ended June 30, 2016 and for the period from January 23, 2015 (Date of Inception) through June 30, 2015 , we did not incur any lease fees to our advisor or its affiliate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months ended June 30, 2016 and 2015 , for the six months ended June 30, 2016 and for the period from January 23, 2015 (Date of Inception) through June 30, 2015 , we did not incur any construction management fees to our advisor or its affiliates.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June 30, 2016 , our operating expenses exceeded this limitation by $336,000 . Our operating expenses as a percentage of average invested assets and as a percentage of net income were 39.3% and (46.4)% , respectively, for the 12 months ended June 30, 2016 . We raised the minimum offering and had funds held in escrow released to us to commence real estate operations in April 2016. We purchased our first property in June 2016. At this early stage of our operations, our general and administrative expenses are relatively high compared with our net income and our average invested assets. Our board of directors determined that the relationship of our general and administrative expenses to our funds from operations and our average invested assets was justified for the 12 months ended June 30, 2016 given the costs of operating a public company and the early stage of our operations. For the three and six months ended June 30, 2016 , our advisor incurred operating expenses on our behalf of $22,000 and $329,000 , respectively. Our advisor or its affiliates did not incur any operating expenses on our behalf for the three months ended June 30, 2015 and for the period from January 23, 2015 (Date of Inception) through June 30, 2015 .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June 30, 2016 and 2015 , for the six months ended June 30, 2016 and for the period from January 23, 2015 (Date of Inception) through June 30, 2015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months ended June 30, 2016 and 2015 , for the six months ended June 30, 2016 and for the period from January 23, 2015 (Date of Inception) through June 30, 2015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months ended June 30, 2016 and 2015 , for the six months ended June 30, 2016 and for the period from January 23, 2015 (Date of Inception) through June 30, 2015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months ended June 30, 2016 and 2015 , for the six months ended June 30, 2016 and for the period from January 23, 2015 (Date of Inception) through June 30, 2015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June 30, 2016 , we had not recorded any charges to earnings related to the subordinated distribution upon termination. Stock Purchase Plans On February 29, 2016, our Chief Executive Officer and Chairman of the Board of Directors, Jeffrey T. Hanson, our President and Chief Operating Officer, Danny Prosky, and our Executive Vice President and General Counsel, Mathieu B. Streiff, each executed stock purchase plans, or the stock purchase plans, whereby they each irrevocably agreed to invest 100% of their net after-tax base salary and cash bonus compensation earned as employees of American Healthcare Investors directly into our company by purchasing shares of our common stock. In addition, on February 29, 2016, three Executive Vice Presidents of American Healthcare Investors, including our Executive Vice President of Acquisitions, Stefan K.L. Oh, executed similar stock purchase plans, whereby each individual irrevocably agreed to invest a portion of their net after-tax base salary or a portion of their net after-tax base salary and cash bonus compensation, ranging from 10.0% to 15.0% , earned as employees of American Healthcare Investors directly into our company by purchasing shares of our common stock. Purchases of shares of our common stock pursuant to the stock purchase plans commenced beginning with the officers’ regularly scheduled payroll payment after the initial release from escrow of the minimum offering amount, on April 13, 2016. The stock purchase plans terminate on December 31, 2016 or earlier upon the occurrence of certain events, unless otherwise renewed or extended. The shares of common stock were purchased at a price of $9.60 per share, reflecting the purchase price of the Class T shares in our offering, exclusive of selling commissions and the dealer manager fee. For the three and six months ended June 30, 2016 , our officers invested the following amounts and we issued the following shares of our Class T common stock pursuant to the applicable stock purchase plan: Officer’s Name Title Amount Shares Jeffrey T. Hanson Chief Executive Officer and Chairman of the Board of Directors $ 51,000 5,283 Danny Prosky President and Chief Operating Officer 61,000 6,347 Mathieu B. Streiff Executive Vice President and General Counsel 58,000 6,065 Stefan K.L. Oh Executive Vice President of Acquisitions 7,000 730 $ 177,000 18,425 Accounts Payable Due to Affiliates As of June 30, 2016 , the amounts due to our affiliates primarily related to the Contingent Advisor Payment of $2,717,000 and operating expenses of $14,000 . We did no t incur any accounts payable due to affiliates as of December 31, 2015 .</t>
  </si>
  <si>
    <t>Fair Value Measurements</t>
  </si>
  <si>
    <t>Fair Value Disclosures [Abstract]</t>
  </si>
  <si>
    <t>9. Fair Value Measurements Financial Instruments Disclosed at Fair Value ASC Topic 825, Financial Instruments, requires disclosure of the fair value of financial instruments, whether or not recognized on the face of the balance sheet. Fair value is defined under ASC Topic 820. Our accompanying condensed consolidated balance sheets include the following financial instruments: cash, accounts and other receivables, a real estate deposit, accounts payable and accrued liabilities and accounts payable due to affiliates. We consider the carrying values of cash, accounts and other receivables, real estate deposits and accounts payable and accrued liabilities to approximate the fair value for these financial instruments based upon an evaluation of the underlying characteristics, market data and the short period of time since origination of the instruments or the short period of time between origination of the instruments and their expected realization. The fair value of cash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t>
  </si>
  <si>
    <t>Business Combinations</t>
  </si>
  <si>
    <t>Business Combinations [Abstract]</t>
  </si>
  <si>
    <t>10. Business Combinations For the six months ended June 30, 2016 , using net proceeds from our offering, we completed one property acquisition comprising one building, which has been accounted for as a business combination. The aggregate contract purchase price for this property acquisition was $5,450,000 , plus closing costs and a base acquisition fee of $285,000 , which are included in acquisition related expenses in our accompanying condensed consolidated statements of operations. See Note 3, Real Estate Investment , for a listing of the property acquired and acquisition date. In addition, we incurred a Contingent Advisor Payment of $123,000 to our advisor for this property acquisition. See Note 8, Related Party Transactions , for a further discussion of the Contingent Advisor Payment. We did not complete any property acquisitions for the six months ended June 30, 2015 . Results of operations for the property acquisition of Auburn MOB during the six months ended June 30, 2016 are reflected in our accompanying condensed consolidated statements of operations for the period from the date of acquisition of Auburn MOB through June 30, 2016 . For the period from the acquisition date through June 30, 2016 , we recognized $26,000 of revenue and $3,000 of net income for Auburn MOB. The following table summarizes the acquisition date fair value of Auburn MOB: Amount Building and improvements $ 4,600,000 Land 406,000 In-place leases 386,000 Total assets acquired $ 5,392,000 Assuming the property acquisition in 2016 discussed above had occurred on January 23, 2015 (Date of Inception), for the three months ended June 30, 2016 and 2015 , for the six months ended June 30, 2016 and for the period from January 23, 2015 (Date of Inception) through June 30, 2015 , unaudited pro forma revenue, net loss, net loss attributable to controlling interest and net loss per common share attributable to controlling interest — basic and diluted would have been as follows: Three Months Ended June 30, Six Months Ended Period from January 23, 2015 (Date of Inception) through 2016 2015 June 30, 2016 June 30, 2015 Revenue $ 111,000 $ 108,000 $ 222,000 $ 216,000 Net loss $ (350,000 ) $ (25,000 ) $ (524,000 ) $ (324,000 ) Net loss attributable to controlling interest $ (350,000 ) $ (25,000 ) $ (524,000 ) $ (324,000 ) Net loss per common share attributable to controlling interest — basic and diluted $ (0.28 ) $ (0.04 ) $ (0.57 ) $ (0.53 ) The unaudited pro forma adjustments assume that the offering proceeds, at a price of $10.00 per share, net of offering costs, were raised as of January 1, 2015. In addition, acquisition related expenses associated with the acquisition of Auburn MOB have been excluded from the pro forma results in 2016 and added to the 2015 pro forma results. The pro forma results are not necessarily indicative of the operating results that would have been obtained had the acquisition occurred at the beginning of the periods presented, nor are they necessarily indicative of future operating results.</t>
  </si>
  <si>
    <t>Concentration of Credit Risk</t>
  </si>
  <si>
    <t>Concentration of Credit Risk [Abstract]</t>
  </si>
  <si>
    <t>11. Concentration of Credit Risk Financial instruments that potentially subject us to a concentration of credit risk are primarily cash, accounts and other receivables and real estate deposits. Cash is generally invested in investment-grade, short-term instruments with a maturity of three months or less when purchased. We have cash in financial institutions that are insured by the Federal Deposit Insurance Corporation, or FDIC. As of June 30, 2016 and December 31, 2015 , we had cash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As of June 30, 2016 , we owned one property in California, which accounts for 100% of our annualized base rent. Accordingly, there is a geographic concentration of risk subject to fluctuations in such state’s economy. As of June 30, 2016 , we had one tenant that accounted for 10.0% or more of our annualized base rent, as follows: Tenant Annualized Percentage of Annualized Acquisition Reportable Segment GLA Lease Expiration The Regents of the University of California $ 422,000 100% Auburn MOB Medical Office 19,000 06/30/20 ___________ (1) Annualized base rent is based on contractual base rent from the lease in effect as of June 30, 2016 . The loss of this tenant or its inability to pay rent could have a material adverse effect on our business and results of operations.</t>
  </si>
  <si>
    <t>Per Share Data</t>
  </si>
  <si>
    <t>Earnings Per Share [Abstract]</t>
  </si>
  <si>
    <t>12.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For the three months ended June 30, 2016 and 2015 , for the six months ended June 30, 2016 and for the period from January 23, 2015 (Date of Inception) through June 30, 2015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June 30, 2016 and 2015 , there were 12,000 and 0 nonvested shares, respectively, of our restricted common stock outstanding, but such shares were excluded from the computation of diluted earnings per share because such shares were anti-dilutive during these periods. As of June 30, 2016 ,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13. Subsequent Events Status of Our Offering On July 8, 2016, we satisfied the conditions of the $20,000,000 minimum offering amount required by the state of Washington in connection with our offering, and as of such date we were able to admit Washington subscribers as stockholders. As of August 5, 2016, we had received and accepted subscriptions in our offering for 2,795,069 shares of our Class T and Class I common stock, or $27,783,000 , excluding subscriptions from residents of Pennsylvania (who will not be admitted as stockholders until we have received and accepted subscriptions aggregating at least $150,000,000 ) and shares of our common stock issued pursuant to the DRIP.</t>
  </si>
  <si>
    <t>Summary of Significant Accounting Policies (Policies)</t>
  </si>
  <si>
    <t>Basis of Presentation</t>
  </si>
  <si>
    <t>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or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June 30, 2016 and December 31, 2015 , we owned a 99.99% and 99.00% general partnership interest, respectively, therein. Our advisor is a limited partner, and as of June 30, 2016 and December 31, 2015 , our advisor owned a 0.01% and 1.00% noncontrolling limited partnership interest, respectively,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5 Annual Report on Form 10-K, as filed with the SEC on March 7, 2016.</t>
  </si>
  <si>
    <t>Use of Estimates</t>
  </si>
  <si>
    <t>Use of Estimates The preparation of our accompanying condensed consolidated financial statements in conformity with GAAP requires management to make estimates and assumptions that affect the reported amounts of assets and liabilitie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Cash consists of all highly liquid investments with a maturity of three months or less when purchased.</t>
  </si>
  <si>
    <t>Restricted Cash Held in Escrow</t>
  </si>
  <si>
    <t>Restricted Cash Held in Escrow Restricted funds held in escrow of $32,000 as of June 30, 2016 are not included in our assets in our accompanying condensed consolidated balance sheets and consist of funds received in connection with subscription agreements from residents of Washington to purchase shares of our common stock in connection with our offering. Such funds were held in an escrow account and would not be released to or available to us until we had raised the minimum offering of $20,000,000 required by the state of Washington. See Note 13, Subsequent Events — Status of our Offering, for a further discussion.</t>
  </si>
  <si>
    <t>Revenue Recognition, Tenant Receivables and Allowance for Uncollectible Accounts</t>
  </si>
  <si>
    <t xml:space="preserve">Revenue Recognition, Tenant Receivables and Allowance for Uncollectible Accounts We recognize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are placed on nonaccrual status when management determines that collectability is not reasonably assured, and thus revenue is recognized using the cash basis method.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June 30, 2016 and December 31, 2015 , we did not have any allowances for uncollectible accounts. </t>
  </si>
  <si>
    <t>Real Estate Investments, Net</t>
  </si>
  <si>
    <t>Real Estate Investments, Net We carry our operating properties at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or four years . Furniture, fixtures and equipment, if any, is depreciated over the estimated useful life, ranging from five years to 10 years . When depreciable property is retired, replaced or disposed of, the related costs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and Intangible Assets</t>
  </si>
  <si>
    <t>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we estimate the fair value of the asset and compare the estimated fair value to the intangible asset’s carrying value. We recognize any shortfall from carrying value as an impairment loss in the current period. For the three months ended June 30, 2016 and 2015 , for the six months ended June 30, 2016 and for the period from January 23, 2015 (Date of Inception) through June 30, 2015 , there were no impairment losses recorded.</t>
  </si>
  <si>
    <t>Property Acquisitions</t>
  </si>
  <si>
    <t>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densed consolidated statements of operation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densed consolidated balance sheets and are amortized to real estate revenue over the remaining non-cancelable lease term of the acquired leases with each property. The amounts related to below-market leases are included in identified intangible liabilities, net in our accompanying condensed consolidated balance sheets and are amortized to real estate revenue over the remaining non-cancelable lease term plus any below-market renewal options of the acquired leases with each property. The value of in-place lease costs, if any,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net amounts related to in-place lease costs are included in identified intangible assets, in our accompanying condensed consolidated balance sheets and are amortized to depreciation and amortization expense over the average downtime of the acquired leases with each property. The net amounts related to the value of tenant relationships, if any, would be included in identified intangible assets, in our accompanying condensed consolidated balance sheets and would b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f any, is determined based upon the present value of the difference between the cash flow stream of the assumed mortgage and the cash flow stream of a market rate mortgage at the time of assumption. The net value of above- or below-market debt is included in mortgage loans payable, in our accompanying condensed consolidated balance sheets and is amortized to interest expense over the remaining term of the assumed mortgage. The value of derivative financial instruments, if any, would be determined in accordance with ASC Topic 820, Fair Value Measurements and Disclosures , or ASC Topic 820, and would be included in derivative financial instruments in our accompanying condensed consolidated balance sheet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t>
  </si>
  <si>
    <t>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Deposits</t>
  </si>
  <si>
    <t>Real Estate Deposits Real estate deposits include funds held by escrow agents and others to be applied towards the purchase of real estate.</t>
  </si>
  <si>
    <t>Prepaid Expenses</t>
  </si>
  <si>
    <t>Prepaid Expenses As of June 30, 2016 , prepaid expenses consists primarily of annual directors’ and officers’ liability insurance premiums of $148,000 . We did no t have any prepaid expenses as of December 31, 2015 . Prepaid expenses are amortized over the related contract periods.</t>
  </si>
  <si>
    <t>Stock Compensation</t>
  </si>
  <si>
    <t>Stock Compensation We follow ASC Topic 718, Compensation — Stock Compensation , or ASC Topic 718, to account for our stock compensation pursuant to the 2015 Incentive Plan, or our incentive plan, and the 2015 Independent Directors Compensation Plan.</t>
  </si>
  <si>
    <t>Income Taxes</t>
  </si>
  <si>
    <t>Income Taxes We have not yet elected to be taxed as a REIT under the Code. We intend to elect to be taxed as a REIT under Sections 856 through 860 of the Code beginning with our taxable year ending December 31, 2016, and we intend to continue to qualify to be taxed as a REIT. To qualify and maintain our qualification as a REIT, we must meet certain organizational and operational requirements, including a requirement to currently distribute at least 90.0% of our annual ordinary taxable income, excluding net capital gains, to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elect to be treated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Because of our intention to elect REIT status for our taxable year ending December 31, 2016, we will not benefit from the loss incurred for the three and six months ended June 30, 2016 . We follow ASC Topic 740, Income Taxes , to recognize, measure, present and disclose in our accompanying condensed consolidated financial statements uncertain tax positions that we have taken or expect to take on a tax return. As of June 30, 2016 and December 31, 2015 , we did not have any tax benefits nor liabilities for uncertain tax positions that we believe should be recognized in our accompanying condensed consolidated financial statements.</t>
  </si>
  <si>
    <t>Segment Disclosure</t>
  </si>
  <si>
    <t>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s of June 30, 2016 , we have determined that we operate through one reportable business segment, with activities related to investing in medical office buildings</t>
  </si>
  <si>
    <t>Recently Issued Accounting Pronouncements</t>
  </si>
  <si>
    <t>Recently Issued Accounting Pronouncements In May 2014, the FASB issued Accounting Standards Update, or ASU, 2014-09, Revenue from Contracts with Customers ,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We have not yet selected a transition method nor have we determined the impact the adoption of ASU 2014-09 and its amendments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ariable interest entit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 t. T 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n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n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yet determined the impact the adoption of ASU 2016-02 on January 1, 2019 will have on our consolidated financial stat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in the period of adoption. ASU 2016-09 is effective for fiscal years and interim periods beginning after December 15, 2016. Early adoption is permitted for financial statements that have not yet been made available for issuance. We do not expect the adoption of ASU 2016-09 on January 1, 2017 to have a material impact on our consolidated financial statements. In June 2016, the FASB issued ASU 2016-13, Financial Instruments — Credit Losse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have not yet determined the impact the adoption of ASU 2016-13 on January 1, 2020 will have on our consolidated financial statements.</t>
  </si>
  <si>
    <t>Real Estate Investments (Tables)</t>
  </si>
  <si>
    <t>Schedule Of Real Estate Investments Table</t>
  </si>
  <si>
    <t>Our real estate investment consisted of the following as of June 30, 2016 and December 31, 2015 : June 30, December 31, 2016 2015 Building and improvements $ 4,600,000 $ — Land 406,000 — $ 5,006,000 $ —</t>
  </si>
  <si>
    <t>Schedule Of Acquisitions Of Properties Table</t>
  </si>
  <si>
    <t>Acquisition in 2016 For the six months ended June 30, 2016 , we completed one property acquisition comprising one building from an unaffiliated third party. The aggregate contract purchase price of this property was $5,450,000 and we incurred $245,000 in acquisition fees to our advisor in connection with this property acquisition. The following is a summary of our property acquisition for the six months ended June 30, 2016 : Acquisition(1) Location Type Date Acquired Contract Purchase Price Total Acquisition Fee Auburn MOB Auburn, CA Medical Office 06/28/16 $ 5,450,000 $ 245,000 (2) ___________ (1) We own 100% of the property acquired in 2016. (2) Our advisor was paid, as compensation for services rendered in connection with the investigation, selection and acquisition of the property, a base acquisition fee of 2.25% of the contract purchase price upon the closing of the acquisition. In addition, the total acquisition fee includes a Contingent Advisor Payment, as defined in Note 8, Related Party Transactions , in the amount of 2.25% of the contract purchase price of the property acquired, which shall be paid by us to our advisor, subject to the satisfaction of certain conditions. See Note 8, Related Party Transactions — Acquisition and Development Stage — Acquisition Fee, for a further discussion.</t>
  </si>
  <si>
    <t>Identified Intangible Assets (Tables)</t>
  </si>
  <si>
    <t>Amortization expense on identified intangible assets</t>
  </si>
  <si>
    <t>As of June 30, 2016 , estimated amortization expense on the in-place leases for the six months ending December 31, 2016 and for each of the next four years ending December 31 and thereafter was as follows: Year Amount 2016 $ 48,000 2017 97,000 2018 97,000 2019 96,000 2020 48,000 Thereafter — $ 386,000</t>
  </si>
  <si>
    <t>Redeemable Noncontrolling Interest (Tables)</t>
  </si>
  <si>
    <t>Temporary Equity [Abstract]</t>
  </si>
  <si>
    <t>The changes in the carrying amount of redeemable noncontrolling interest consisted of the following for the six months ended June 30, 2016 : Amount Balance — December 31, 2015 $ — Reclassification from equity 2,000 Net loss attributable to redeemable noncontrolling interest — Balance — June 30, 2016 $ 2,000</t>
  </si>
  <si>
    <t>Equity (Tables)</t>
  </si>
  <si>
    <t>Share-Based Compensation</t>
  </si>
  <si>
    <t>Schedule of Share-based Compensation, Restricted Stock Units Award Activity</t>
  </si>
  <si>
    <t>A summary of the status of the nonvested shares of our restricted common stock as of June 30, 2016 and December 31, 2015 and the changes for the six months ended June 30, 2016 is presented below: Number of Nonvested Shares of our Restricted Common Stock Weighted Average Grant Date Fair Value Balance — December 31, 2015 — $ — Granted 15,000 $ 10.00 Vested (3,000 ) $ 10.00 Forfeited — $ — Balance — June 30, 2016 12,000 $ 10.00 Expected to vest — June 30, 2016 12,000 $ 10.00</t>
  </si>
  <si>
    <t>Related Party Transactions (Tables)</t>
  </si>
  <si>
    <t>Related Party Transaction [Line Items]</t>
  </si>
  <si>
    <t>Schedule of Related Party Transactions</t>
  </si>
  <si>
    <t>For the three and six months ended June 30, 2016 , our officers invested the following amounts and we issued the following shares of our Class T common stock pursuant to the applicable stock purchase plan: Officer’s Name Title Amount Shares Jeffrey T. Hanson Chief Executive Officer and Chairman of the Board of Directors $ 51,000 5,283 Danny Prosky President and Chief Operating Officer 61,000 6,347 Mathieu B. Streiff Executive Vice President and General Counsel 58,000 6,065 Stefan K.L. Oh Executive Vice President of Acquisitions 7,000 730 $ 177,000 18,425</t>
  </si>
  <si>
    <t>Business Combinations (Tables)</t>
  </si>
  <si>
    <t>Schedule of Recognized Identified Assets Acquired and Liabilities Assumed</t>
  </si>
  <si>
    <t>The following table summarizes the acquisition date fair value of Auburn MOB: Amount Building and improvements $ 4,600,000 Land 406,000 In-place leases 386,000 Total assets acquired $ 5,392,000</t>
  </si>
  <si>
    <t>Business Acquisition, Pro Forma Information</t>
  </si>
  <si>
    <t>Assuming the property acquisition in 2016 discussed above had occurred on January 23, 2015 (Date of Inception), for the three months ended June 30, 2016 and 2015 , for the six months ended June 30, 2016 and for the period from January 23, 2015 (Date of Inception) through June 30, 2015 , unaudited pro forma revenue, net loss, net loss attributable to controlling interest and net loss per common share attributable to controlling interest — basic and diluted would have been as follows: Three Months Ended June 30, Six Months Ended Period from January 23, 2015 (Date of Inception) through 2016 2015 June 30, 2016 June 30, 2015 Revenue $ 111,000 $ 108,000 $ 222,000 $ 216,000 Net loss $ (350,000 ) $ (25,000 ) $ (524,000 ) $ (324,000 ) Net loss attributable to controlling interest $ (350,000 ) $ (25,000 ) $ (524,000 ) $ (324,000 ) Net loss per common share attributable to controlling interest — basic and diluted $ (0.28 ) $ (0.04 ) $ (0.57 ) $ (0.53 )</t>
  </si>
  <si>
    <t>Concentration of Credit Risk (Tables)</t>
  </si>
  <si>
    <t>Schedules of Concentration of Risk, by Risk Factor</t>
  </si>
  <si>
    <t>As of June 30, 2016 , we had one tenant that accounted for 10.0% or more of our annualized base rent, as follows: Tenant Annualized Percentage of Annualized Acquisition Reportable Segment GLA Lease Expiration The Regents of the University of California $ 422,000 100% Auburn MOB Medical Office 19,000 06/30/20 ___________ (1) Annualized base rent is based on contractual base rent from the lease in effect as of June 30, 2016 . The loss of this tenant or its inability to pay rent could have a material adverse effect on our business and results of operations. For the period from January 23, 2015 (Date of Inception) through June 30, 2015 , we did not own any properties.</t>
  </si>
  <si>
    <t>Organization and Description of Business (Detail) $ / shares in Units, ft² in Thousands</t>
  </si>
  <si>
    <t>12 Months Ended</t>
  </si>
  <si>
    <t>17 Months Ended</t>
  </si>
  <si>
    <t>Jun. 30, 2016USD ($)ft²shares</t>
  </si>
  <si>
    <t>Jun. 30, 2016USD ($)ft²BuildingAcquisition</t>
  </si>
  <si>
    <t>Feb. 16, 2017</t>
  </si>
  <si>
    <t>Jun. 30, 2016ft²</t>
  </si>
  <si>
    <t>Jul. 08, 2016USD ($)</t>
  </si>
  <si>
    <t>Jun. 17, 2016USD ($)$ / shares</t>
  </si>
  <si>
    <t>Feb. 16, 2016USD ($)$ / shares</t>
  </si>
  <si>
    <t>Mar. 01, 2015</t>
  </si>
  <si>
    <t>Date of incorporation</t>
  </si>
  <si>
    <t>Jan. 23,
		2015</t>
  </si>
  <si>
    <t>Date of capitalization</t>
  </si>
  <si>
    <t>Feb. 6,
		2015</t>
  </si>
  <si>
    <t>Aggregate Maximum Amount Of Common Stock Issuable Under Public Offering</t>
  </si>
  <si>
    <t>Aggregate Reallocated Maximum Amount of Common Stock Issuable Under Primary Public Offering</t>
  </si>
  <si>
    <t>Number of acquisition completed from unaffiliated parties | Acquisition</t>
  </si>
  <si>
    <t>Number of buildings acquired from unaffiliated parties | Building</t>
  </si>
  <si>
    <t>GLA (Sq Ft) | ft²</t>
  </si>
  <si>
    <t>Contract purchase price</t>
  </si>
  <si>
    <t>Minimum Amount Of Common Stock Issuable Under Public Offering</t>
  </si>
  <si>
    <t>Maximum dollar amount of common stock issuable under public offering</t>
  </si>
  <si>
    <t>Share price | $ / shares</t>
  </si>
  <si>
    <t>Reallocated Maximum Amount Of Common Stock Issuable Under Primary Public Offering</t>
  </si>
  <si>
    <t>Subscriptions in offering of common stock received and accepted shares | shares</t>
  </si>
  <si>
    <t>Subscriptions in offering of common stock received and accepted value</t>
  </si>
  <si>
    <t>Distribution Reinvestment Plan [Member]</t>
  </si>
  <si>
    <t>OHIO</t>
  </si>
  <si>
    <t>WASHINGTON</t>
  </si>
  <si>
    <t>PENNSYLVANIA</t>
  </si>
  <si>
    <t>American Healthcare Investors [Member]</t>
  </si>
  <si>
    <t>Ownership percentage in affiliate</t>
  </si>
  <si>
    <t>75.00%</t>
  </si>
  <si>
    <t>Griffin Capital Corporation [Member]</t>
  </si>
  <si>
    <t>25.00%</t>
  </si>
  <si>
    <t>AHI Group Holdings, LLC [Member]</t>
  </si>
  <si>
    <t>47.10%</t>
  </si>
  <si>
    <t>NorthStar Asset Management Group Inc. [Member]</t>
  </si>
  <si>
    <t>45.10%</t>
  </si>
  <si>
    <t>James F. Flaherty III [Member]</t>
  </si>
  <si>
    <t>7.80%</t>
  </si>
  <si>
    <t>Subsequent Event [Member]</t>
  </si>
  <si>
    <t>Advisory agreement term</t>
  </si>
  <si>
    <t>1 year</t>
  </si>
  <si>
    <t>Subsequent Event [Member] | WASHINGTON</t>
  </si>
  <si>
    <t>Summary of Significant Accounting Policies (Detail)</t>
  </si>
  <si>
    <t>11 Months Ended</t>
  </si>
  <si>
    <t>Jun. 30, 2016USD ($)</t>
  </si>
  <si>
    <t>Jun. 30, 2016USD ($)Business</t>
  </si>
  <si>
    <t>Dec. 31, 2015USD ($)</t>
  </si>
  <si>
    <t>Feb. 16, 2016USD ($)</t>
  </si>
  <si>
    <t>Percentage of ownership in operating partnership</t>
  </si>
  <si>
    <t>99.99%</t>
  </si>
  <si>
    <t>99.00%</t>
  </si>
  <si>
    <t>Percentage of limited partnership interest</t>
  </si>
  <si>
    <t>0.01%</t>
  </si>
  <si>
    <t>1.00%</t>
  </si>
  <si>
    <t>Common Stock Values Subscriptions before minimum offering raised</t>
  </si>
  <si>
    <t>Prepaid annual directors' and officers' liability insurance premiums</t>
  </si>
  <si>
    <t>Percentage Of Income Required to be Distributed As Dividends</t>
  </si>
  <si>
    <t>90.00%</t>
  </si>
  <si>
    <t>Number of reportable segments | Business</t>
  </si>
  <si>
    <t>Furniture and Fixtures [Member] | Minimum [Member]</t>
  </si>
  <si>
    <t>SEC Schedule III, Real Estate and Accumulated Depreciation, Life Used for Depreciation</t>
  </si>
  <si>
    <t>5 years</t>
  </si>
  <si>
    <t>Furniture and Fixtures [Member] | Maximum [Member]</t>
  </si>
  <si>
    <t>10 years</t>
  </si>
  <si>
    <t>Building and Building Improvements [Member]</t>
  </si>
  <si>
    <t>39 years</t>
  </si>
  <si>
    <t>Leasehold Improvements [Member]</t>
  </si>
  <si>
    <t>4 years</t>
  </si>
  <si>
    <t>Real Estate Investments - Investments in Consolidated Properties (Detail) - USD ($) $ in Thousands</t>
  </si>
  <si>
    <t>Real Estate Properties [Line Items]</t>
  </si>
  <si>
    <t>Land [Member]</t>
  </si>
  <si>
    <t>Real Estate Investments - Additional Information (Detail)</t>
  </si>
  <si>
    <t>Maximum percentage of fees and expenses associated with the acquisition</t>
  </si>
  <si>
    <t>6.00%</t>
  </si>
  <si>
    <t>Real Estate Investments - Summary of Acquisitions (Detail) - USD ($)</t>
  </si>
  <si>
    <t>Ownership Percentage, Properties</t>
  </si>
  <si>
    <t>100.00%</t>
  </si>
  <si>
    <t>Auburn MOB [Member]</t>
  </si>
  <si>
    <t>Related party transactions total acquisition fees</t>
  </si>
  <si>
    <t>Type of property acquired</t>
  </si>
  <si>
    <t>Medical Office</t>
  </si>
  <si>
    <t>Date acquired</t>
  </si>
  <si>
    <t>Jun. 28,
		2016</t>
  </si>
  <si>
    <t>Real Estate Investments - Summary of Acquisitions (Details)</t>
  </si>
  <si>
    <t>Jun. 30, 2016USD ($)BuildingAcquisition</t>
  </si>
  <si>
    <t>Two Thousand Sixteen Acquisitions [Member]</t>
  </si>
  <si>
    <t>Advisor [Member]</t>
  </si>
  <si>
    <t>Base acquisition fee for real estate we acquire</t>
  </si>
  <si>
    <t>2.25%</t>
  </si>
  <si>
    <t>Contingent advisor payment fee for real estate and real estate related acquisitions</t>
  </si>
  <si>
    <t>Identified Intangible Assets - Summary of Identified Intangibles (Detail) - USD ($)</t>
  </si>
  <si>
    <t>Finite-Lived Intangible Assets [Line Items]</t>
  </si>
  <si>
    <t>Finite-Lived Intangible Asset, Useful Life</t>
  </si>
  <si>
    <t>Identified Intangible Assets - Summary of Amortization Expense on Identified Intangible Assets, Net (Detail) - USD ($)</t>
  </si>
  <si>
    <t>Thereafter</t>
  </si>
  <si>
    <t>Redeemable Noncontrolling Interest (Details) - USD ($)</t>
  </si>
  <si>
    <t>General partnership interest</t>
  </si>
  <si>
    <t>Noncontrolling limited partnership interest in operating partnership</t>
  </si>
  <si>
    <t>Changes in the carrying amount of redeemable noncontrolling interest [Roll Forward]</t>
  </si>
  <si>
    <t>Balance — December 31, 2015</t>
  </si>
  <si>
    <t>Reclassification from equity</t>
  </si>
  <si>
    <t>Balance — June 30, 2016</t>
  </si>
  <si>
    <t>Equity (Detail)</t>
  </si>
  <si>
    <t>Jun. 30, 2016USD ($)$ / sharesshares</t>
  </si>
  <si>
    <t>Apr. 13, 2016shares</t>
  </si>
  <si>
    <t>Oct. 22, 2015shares</t>
  </si>
  <si>
    <t>Jul. 23, 2015shares</t>
  </si>
  <si>
    <t>Jun. 30, 2015USD ($)shares</t>
  </si>
  <si>
    <t>Aug. 05, 2016shares</t>
  </si>
  <si>
    <t>Dec. 31, 2015USD ($)$ / sharesshares</t>
  </si>
  <si>
    <t>Feb. 12, 2016shares</t>
  </si>
  <si>
    <t>Feb. 06, 2015USD ($)shares</t>
  </si>
  <si>
    <t>Jan. 22, 2015shares</t>
  </si>
  <si>
    <t>Number of shares of preferred stock, authorized to be issued</t>
  </si>
  <si>
    <t>Par value of preferred stock, authorized to be issued | $ / shares</t>
  </si>
  <si>
    <t>Number of shares of common stock, authorized to be issued</t>
  </si>
  <si>
    <t>Par value of common stock to be offered and sold to the public | $ / shares</t>
  </si>
  <si>
    <t>Aggregate Maximum Amount Of Common Stock Issuable Under Public Offering | $</t>
  </si>
  <si>
    <t>Stockholders equity attributable to noncontrolling interest | $</t>
  </si>
  <si>
    <t>Maximum percentage of common stock repurchased during period</t>
  </si>
  <si>
    <t>5.00%</t>
  </si>
  <si>
    <t>Share repurchase plan holding period</t>
  </si>
  <si>
    <t>Share repurchase plan percentage of price per-share condition one</t>
  </si>
  <si>
    <t>92.50%</t>
  </si>
  <si>
    <t>Share repurchase plan percentage of price per-share condition two</t>
  </si>
  <si>
    <t>Issuance of common stock under the DRIP | $</t>
  </si>
  <si>
    <t>Stock based compensation | $</t>
  </si>
  <si>
    <t>Stockholder daily servicing fee accrual rate</t>
  </si>
  <si>
    <t>Selling commissions percentage</t>
  </si>
  <si>
    <t>3.00%</t>
  </si>
  <si>
    <t>Selling Commissions Expenses | $</t>
  </si>
  <si>
    <t>Maximum percentage of dealer manager fee</t>
  </si>
  <si>
    <t>Percentage Of Dealer Manager Fee</t>
  </si>
  <si>
    <t>Dealer Manager Fees | $</t>
  </si>
  <si>
    <t>Stockholder daily servicing fee percentage</t>
  </si>
  <si>
    <t>Stockholder Servicing Fee Incurred | $</t>
  </si>
  <si>
    <t>Stockholder Servicing Fee Payable | $</t>
  </si>
  <si>
    <t>Reallocated Maximum Amount Of Common Stock Issuable Under Primary Public Offering | $</t>
  </si>
  <si>
    <t>Subscriptions in offering of common stock received and accepted shares</t>
  </si>
  <si>
    <t>Maximum dollar amount of common stock issuable under public offering | $</t>
  </si>
  <si>
    <t>Shares, Issued</t>
  </si>
  <si>
    <t>Percentage of offering price</t>
  </si>
  <si>
    <t>95.00%</t>
  </si>
  <si>
    <t>Griffin American Advisor [Member] | Common Class T [Member]</t>
  </si>
  <si>
    <t>Stock purchased</t>
  </si>
  <si>
    <t>Value of stock purchased | $</t>
  </si>
  <si>
    <t>Stock Issued During Period, Shares, Reverse Stock Splits</t>
  </si>
  <si>
    <t>Stockholders' Equity Note, Stock Split, Conversion Ratio</t>
  </si>
  <si>
    <t>Two Thousand Fifteen Incentive Plan [Member] | Common Stock [Member]</t>
  </si>
  <si>
    <t>Share-based compensation arrangement by share-based payment award, number of shares authorized</t>
  </si>
  <si>
    <t>Two Thousand Fifteen Incentive Plan [Member] | Restricted Stock [Member]</t>
  </si>
  <si>
    <t>Allocated Share-based Compensation Expense | $</t>
  </si>
  <si>
    <t>Total unrecognized compensation expense | $</t>
  </si>
  <si>
    <t>Allocated share based unrecognized compensation expense net of estimated forfeitures weighted average remaining period</t>
  </si>
  <si>
    <t>2 years 3 months 14 days</t>
  </si>
  <si>
    <t>Share Based Compensation Arrangement By Share Based Payment Award Equity Instruments Other Than Options Nonvested Fair Value | $</t>
  </si>
  <si>
    <t>Two Thousand Fif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Number of Independent Directors</t>
  </si>
  <si>
    <t>Stock Issued During Period Share Based Compensation Per Director</t>
  </si>
  <si>
    <t>Subsequent Event [Member] | Common Stock [Member]</t>
  </si>
  <si>
    <t>Limited Partner [Member]</t>
  </si>
  <si>
    <t>Number of limited partnership units issued to non controlling</t>
  </si>
  <si>
    <t>Stock Issued During Period, Shares, Stock Splits</t>
  </si>
  <si>
    <t>Equity - Status and Changes of Nonvested Shares of Restricted Common Stock (Detail)</t>
  </si>
  <si>
    <t>Jun. 30, 2016$ / sharesshares</t>
  </si>
  <si>
    <t>Equity - Status and Changes of Nonvested Shares of Restricted Common Stock [Roll Forward]</t>
  </si>
  <si>
    <t>Balance - December 31, 2015 (in shares) | shares</t>
  </si>
  <si>
    <t>Granted (in shares) | shares</t>
  </si>
  <si>
    <t>Vested (in shares) | shares</t>
  </si>
  <si>
    <t>Forfeited (in shares) | shares</t>
  </si>
  <si>
    <t>Balance - June 30, 2016 (in shares) | shares</t>
  </si>
  <si>
    <t>Expected to vest (in shares) | shares</t>
  </si>
  <si>
    <t>Balance - December 31, 2015 (in dollars per share) | $ / shares</t>
  </si>
  <si>
    <t>Granted (in dollars per share) | $ / shares</t>
  </si>
  <si>
    <t>Vested (in dollars per share) | $ / shares</t>
  </si>
  <si>
    <t>Forfeited (in dollars per share) | $ / shares</t>
  </si>
  <si>
    <t>Balance - June 30, 2016 (in dollars per share) | $ / shares</t>
  </si>
  <si>
    <t>Expected to vest (in dollars per share) | $ / shares</t>
  </si>
  <si>
    <t>Related Party Transactions - Additional Information (Detail)</t>
  </si>
  <si>
    <t>Jun. 30, 2015USD ($)</t>
  </si>
  <si>
    <t>Jun. 30, 2016USD ($)Quarter</t>
  </si>
  <si>
    <t>Feb. 29, 2016$ / shares</t>
  </si>
  <si>
    <t>Related party transaction, expenses from transactions with related party</t>
  </si>
  <si>
    <t>Asset management fees waived by advisor</t>
  </si>
  <si>
    <t>Asset management fees to be waived by manager</t>
  </si>
  <si>
    <t>Minimum Investment Rate By Officer EVP</t>
  </si>
  <si>
    <t>10.00%</t>
  </si>
  <si>
    <t>Maximum Investment Rate By Officer EVP</t>
  </si>
  <si>
    <t>15.00%</t>
  </si>
  <si>
    <t>Officer purchase share price | $ / shares</t>
  </si>
  <si>
    <t>Due to Affiliate</t>
  </si>
  <si>
    <t>Contingent Advisor Payment Incurred [Member]</t>
  </si>
  <si>
    <t>Base Acquisition Fee Paid [Member]</t>
  </si>
  <si>
    <t>Operating Expense [Member]</t>
  </si>
  <si>
    <t>Operating Expenses</t>
  </si>
  <si>
    <t>Percentage Of Operating Expenses Of Average Invested Assets</t>
  </si>
  <si>
    <t>39.30%</t>
  </si>
  <si>
    <t>Percentage Of Operating Expenses Of Net Income</t>
  </si>
  <si>
    <t>(46.40%)</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from sale of shares of common stock</t>
  </si>
  <si>
    <t>Subordinated Distribution Upon Termination [Member]</t>
  </si>
  <si>
    <t>Distribution rate of partnership amount to advisor</t>
  </si>
  <si>
    <t>Annual cumulative non compounded return upon termination from sale of shares of our common stock</t>
  </si>
  <si>
    <t>2.00%</t>
  </si>
  <si>
    <t>Maximum percentage of other organizational and offering expense</t>
  </si>
  <si>
    <t>Maximum acquisition fee of contract purchase price for property we acquire</t>
  </si>
  <si>
    <t>4.50%</t>
  </si>
  <si>
    <t>Maximum acquisition fee of real estate-related investment purchase price we originate or acquire</t>
  </si>
  <si>
    <t>4.25%</t>
  </si>
  <si>
    <t>Base acquisition fee for real estate related investment we acquire</t>
  </si>
  <si>
    <t>Contingent Advisor Payment Holdback</t>
  </si>
  <si>
    <t>Imputed leverage on equity raise percentage as basis of acquisition fee</t>
  </si>
  <si>
    <t>50.00%</t>
  </si>
  <si>
    <t>Asset management fee percentage</t>
  </si>
  <si>
    <t>0.80%</t>
  </si>
  <si>
    <t>Percentage of property management oversight fee</t>
  </si>
  <si>
    <t>Percentage of property management oversight fee - gross monthly cash receipts</t>
  </si>
  <si>
    <t>1.50%</t>
  </si>
  <si>
    <t>Percentage of property management oversight fee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Jeffrey T. Hanson, Danny Prosky, and Mathieu B. Streiff [Member]</t>
  </si>
  <si>
    <t>Investment rate by officer</t>
  </si>
  <si>
    <t>Other organizational and offering expenses [Member] | Contingent Advisor Payment Incurred [Member]</t>
  </si>
  <si>
    <t>Related party transaction, amounts of transaction</t>
  </si>
  <si>
    <t>Dealer manager fees [Member] | Contingent Advisor Payment Incurred [Member]</t>
  </si>
  <si>
    <t>Related Party Transactions - Related Party Description (Detail) - USD ($)</t>
  </si>
  <si>
    <t>Board of Directors Chairman [Member]</t>
  </si>
  <si>
    <t>President [Member]</t>
  </si>
  <si>
    <t>Executive Vice President [Member]</t>
  </si>
  <si>
    <t>Executive Vice President, Acquisitions [Member]</t>
  </si>
  <si>
    <t>Executive Officer [Member]</t>
  </si>
  <si>
    <t>Business Combinations - Additional Information (Detail)</t>
  </si>
  <si>
    <t>Jan. 01, 2015$ / shares</t>
  </si>
  <si>
    <t>Business Acquisitions [Line Items]</t>
  </si>
  <si>
    <t>Business Combinations - Schedule of Revenues and Net Income (Loss) of Properties Acquired (Detail) - Auburn MOB [Member] $ in Thousands</t>
  </si>
  <si>
    <t>Revenue</t>
  </si>
  <si>
    <t>Net income (loss)</t>
  </si>
  <si>
    <t>Business Combinations - Fair Value of Acquisitions (Detail) - Auburn MOB [Member] $ in Thousands</t>
  </si>
  <si>
    <t>Building and improvements</t>
  </si>
  <si>
    <t>Land</t>
  </si>
  <si>
    <t>Total assets acquired</t>
  </si>
  <si>
    <t>In-Place Leases [Member]</t>
  </si>
  <si>
    <t>In-place leases</t>
  </si>
  <si>
    <t>Business Combinations - Business Acquisition Pro Forma Information (Detail) - Two Thousand Sixteen Acquisitions [Member] - USD ($) $ / shares in Units, $ in Thousands</t>
  </si>
  <si>
    <t>Net (loss) income</t>
  </si>
  <si>
    <t>Net (loss) income attributable to controlling interest</t>
  </si>
  <si>
    <t>Net (loss) income per common share attributable to controlling interest -basic and diluted</t>
  </si>
  <si>
    <t>Concentration of Credit Risk - Additional Information (Detail)</t>
  </si>
  <si>
    <t>Number of states with more than ten percent of tenant annual base rent</t>
  </si>
  <si>
    <t>Number of tenants with more than ten percent of annual base rent</t>
  </si>
  <si>
    <t>Minimum percent share of annualized base rent accounted by tenants</t>
  </si>
  <si>
    <t>CALIFORNIA</t>
  </si>
  <si>
    <t>Percentage of annual base rent</t>
  </si>
  <si>
    <t>Concentration of Credit Risk - Schedule of Annualized Base Rent from Tenants at Consolidated Properties (Detail) $ in Thousands</t>
  </si>
  <si>
    <t>Jun. 30, 2016USD ($)ft²</t>
  </si>
  <si>
    <t>Annualized Base Rent From Tenants At Consolidated Properties [Line Items]</t>
  </si>
  <si>
    <t>GLA (Sq Ft)</t>
  </si>
  <si>
    <t>The Regents of the University of California [Member]</t>
  </si>
  <si>
    <t>Annual Base Rent | $</t>
  </si>
  <si>
    <t>Lease expiration date</t>
  </si>
  <si>
    <t>Jun. 30,
		2020</t>
  </si>
  <si>
    <t>Per Share Data (Detail) - shares</t>
  </si>
  <si>
    <t>Restricted Common Stock [Member]</t>
  </si>
  <si>
    <t>Antidilutive Securities Excluded from Computation of Earnings Per Share [Line Items]</t>
  </si>
  <si>
    <t>Antidilutive securities excluded from computation of earnings per share</t>
  </si>
  <si>
    <t>Redeemable Limited Partnership Units [Member]</t>
  </si>
  <si>
    <t>Subsequent Events - Additional Information (Detail) - USD ($)</t>
  </si>
  <si>
    <t>4 Months Ended</t>
  </si>
  <si>
    <t>Jul. 08, 2016</t>
  </si>
  <si>
    <t>Feb. 16, 2016</t>
  </si>
  <si>
    <t>Subsequent Events [Line Items]</t>
  </si>
  <si>
    <t>Common Stock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00000_);(#,##0.000000000)" numFmtId="167"/>
    <numFmt formatCode="#,##0.000000_);(#,##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5">
        <v>15</v>
      </c>
    </row>
    <row r="10" spans="1:3">
      <c t="s" r="A10" s="4">
        <v>16</v>
      </c>
      <c t="s" r="B10" s="4">
        <v>17</v>
      </c>
    </row>
    <row r="11" spans="1:3">
      <c t="s" r="A11" s="4">
        <v>18</v>
      </c>
      <c t="n" r="B11" s="6">
        <v>1632970</v>
      </c>
    </row>
    <row r="12" spans="1:3">
      <c t="s" r="A12" s="4">
        <v>19</v>
      </c>
      <c t="s" r="B12" s="4">
        <v>20</v>
      </c>
    </row>
    <row r="13" spans="1:3">
      <c t="s" r="A13" s="4">
        <v>21</v>
      </c>
      <c t="s" r="B13" s="4">
        <v>22</v>
      </c>
    </row>
    <row r="14" spans="1:3">
      <c t="s" r="A14" s="4">
        <v>23</v>
      </c>
      <c t="n" r="C14" s="6">
        <v>2844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006000</v>
      </c>
      <c t="n" r="C3" s="7">
        <v>0</v>
      </c>
    </row>
    <row r="4" spans="1:3">
      <c t="s" r="A4" s="4">
        <v>28</v>
      </c>
      <c t="n" r="B4" s="6">
        <v>9052000</v>
      </c>
      <c t="n" r="C4" s="6">
        <v>202000</v>
      </c>
    </row>
    <row r="5" spans="1:3">
      <c t="s" r="A5" s="4">
        <v>29</v>
      </c>
      <c t="n" r="B5" s="6">
        <v>573000</v>
      </c>
      <c t="n" r="C5" s="6">
        <v>0</v>
      </c>
    </row>
    <row r="6" spans="1:3">
      <c t="s" r="A6" s="4">
        <v>30</v>
      </c>
      <c t="n" r="B6" s="6">
        <v>150000</v>
      </c>
      <c t="n" r="C6" s="6">
        <v>0</v>
      </c>
    </row>
    <row r="7" spans="1:3">
      <c t="s" r="A7" s="4">
        <v>31</v>
      </c>
      <c t="n" r="B7" s="6">
        <v>386000</v>
      </c>
      <c t="n" r="C7" s="6">
        <v>0</v>
      </c>
    </row>
    <row r="8" spans="1:3">
      <c t="s" r="A8" s="4">
        <v>32</v>
      </c>
      <c t="n" r="B8" s="6">
        <v>173000</v>
      </c>
      <c t="n" r="C8" s="6">
        <v>0</v>
      </c>
    </row>
    <row r="9" spans="1:3">
      <c t="s" r="A9" s="4">
        <v>33</v>
      </c>
      <c t="n" r="B9" s="6">
        <v>15340000</v>
      </c>
      <c t="n" r="C9" s="6">
        <v>202000</v>
      </c>
    </row>
    <row r="10" spans="1:3">
      <c t="s" r="A10" s="3">
        <v>34</v>
      </c>
    </row>
    <row r="11" spans="1:3">
      <c t="s" r="A11" s="4">
        <v>35</v>
      </c>
      <c t="n" r="B11" s="6">
        <v>694000</v>
      </c>
      <c t="n" r="C11" s="6">
        <v>0</v>
      </c>
    </row>
    <row r="12" spans="1:3">
      <c t="s" r="A12" s="4">
        <v>36</v>
      </c>
      <c t="n" r="B12" s="6">
        <v>2731000</v>
      </c>
      <c t="n" r="C12" s="6">
        <v>0</v>
      </c>
    </row>
    <row r="13" spans="1:3">
      <c t="s" r="A13" s="4">
        <v>37</v>
      </c>
      <c t="n" r="B13" s="6">
        <v>3425000</v>
      </c>
      <c t="n" r="C13" s="6">
        <v>0</v>
      </c>
    </row>
    <row r="14" spans="1:3">
      <c t="s" r="A14" s="4">
        <v>38</v>
      </c>
      <c t="s" r="B14" s="4">
        <v>39</v>
      </c>
      <c t="s" r="C14" s="4">
        <v>39</v>
      </c>
    </row>
    <row r="15" spans="1:3">
      <c t="s" r="A15" s="4">
        <v>40</v>
      </c>
      <c t="n" r="B15" s="6">
        <v>2000</v>
      </c>
      <c t="n" r="C15" s="6">
        <v>0</v>
      </c>
    </row>
    <row r="16" spans="1:3">
      <c t="s" r="A16" s="3">
        <v>41</v>
      </c>
    </row>
    <row r="17" spans="1:3">
      <c t="s" r="A17" s="4">
        <v>42</v>
      </c>
      <c t="n" r="B17" s="6">
        <v>0</v>
      </c>
      <c t="n" r="C17" s="6">
        <v>0</v>
      </c>
    </row>
    <row r="18" spans="1:3">
      <c t="s" r="A18" s="4">
        <v>43</v>
      </c>
      <c t="n" r="B18" s="6">
        <v>12747000</v>
      </c>
      <c t="n" r="C18" s="6">
        <v>200000</v>
      </c>
    </row>
    <row r="19" spans="1:3">
      <c t="s" r="A19" s="4">
        <v>44</v>
      </c>
      <c t="n" r="B19" s="6">
        <v>-851000</v>
      </c>
      <c t="n" r="C19" s="6">
        <v>0</v>
      </c>
    </row>
    <row r="20" spans="1:3">
      <c t="s" r="A20" s="4">
        <v>45</v>
      </c>
      <c t="n" r="B20" s="6">
        <v>11913000</v>
      </c>
      <c t="n" r="C20" s="6">
        <v>200000</v>
      </c>
    </row>
    <row r="21" spans="1:3">
      <c t="s" r="A21" s="4">
        <v>46</v>
      </c>
      <c t="n" r="B21" s="6">
        <v>0</v>
      </c>
      <c t="n" r="C21" s="6">
        <v>2000</v>
      </c>
    </row>
    <row r="22" spans="1:3">
      <c t="s" r="A22" s="4">
        <v>47</v>
      </c>
      <c t="n" r="B22" s="6">
        <v>11913000</v>
      </c>
      <c t="n" r="C22" s="6">
        <v>202000</v>
      </c>
    </row>
    <row r="23" spans="1:3">
      <c t="s" r="A23" s="4">
        <v>48</v>
      </c>
      <c t="n" r="B23" s="6">
        <v>15340000</v>
      </c>
      <c t="n" r="C23" s="6">
        <v>202000</v>
      </c>
    </row>
    <row r="24" spans="1:3">
      <c t="s" r="A24" s="4">
        <v>49</v>
      </c>
    </row>
    <row r="25" spans="1:3">
      <c t="s" r="A25" s="3">
        <v>41</v>
      </c>
    </row>
    <row r="26" spans="1:3">
      <c t="s" r="A26" s="4">
        <v>50</v>
      </c>
      <c t="n" r="B26" s="6">
        <v>17000</v>
      </c>
      <c t="n" r="C26" s="6">
        <v>0</v>
      </c>
    </row>
    <row r="27" spans="1:3">
      <c t="s" r="A27" s="4">
        <v>51</v>
      </c>
    </row>
    <row r="28" spans="1:3">
      <c t="s" r="A28" s="3">
        <v>41</v>
      </c>
    </row>
    <row r="29" spans="1:3">
      <c t="s" r="A29" s="4">
        <v>50</v>
      </c>
      <c t="n" r="B29" s="7">
        <v>0</v>
      </c>
      <c t="n" r="C2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34</v>
      </c>
    </row>
    <row r="4" spans="1:2">
      <c t="s" r="A4" s="4">
        <v>171</v>
      </c>
      <c t="s" r="B4" s="4">
        <v>172</v>
      </c>
    </row>
    <row r="5" spans="1:2">
      <c t="s" r="A5" s="4">
        <v>173</v>
      </c>
      <c t="s" r="B5" s="4">
        <v>174</v>
      </c>
    </row>
    <row r="6" spans="1:2">
      <c t="s" r="A6" s="4">
        <v>175</v>
      </c>
      <c t="s" r="B6" s="4">
        <v>176</v>
      </c>
    </row>
    <row r="7" spans="1:2">
      <c t="s" r="A7" s="4">
        <v>28</v>
      </c>
      <c t="s" r="B7" s="4">
        <v>177</v>
      </c>
    </row>
    <row r="8" spans="1:2">
      <c t="s" r="A8" s="4">
        <v>178</v>
      </c>
      <c t="s" r="B8" s="4">
        <v>179</v>
      </c>
    </row>
    <row r="9" spans="1:2">
      <c t="s" r="A9" s="4">
        <v>180</v>
      </c>
      <c t="s" r="B9" s="4">
        <v>181</v>
      </c>
    </row>
    <row r="10" spans="1:2">
      <c t="s" r="A10" s="4">
        <v>182</v>
      </c>
      <c t="s" r="B10" s="4">
        <v>183</v>
      </c>
    </row>
    <row r="11" spans="1:2">
      <c t="s" r="A11" s="4">
        <v>184</v>
      </c>
      <c t="s" r="B11" s="4">
        <v>185</v>
      </c>
    </row>
    <row r="12" spans="1:2">
      <c t="s" r="A12" s="4">
        <v>186</v>
      </c>
      <c t="s" r="B12" s="4">
        <v>187</v>
      </c>
    </row>
    <row r="13" spans="1:2">
      <c t="s" r="A13" s="4">
        <v>155</v>
      </c>
      <c t="s" r="B13" s="4">
        <v>188</v>
      </c>
    </row>
    <row r="14" spans="1:2">
      <c t="s" r="A14" s="4">
        <v>189</v>
      </c>
      <c t="s" r="B14" s="4">
        <v>190</v>
      </c>
    </row>
    <row r="15" spans="1:2">
      <c t="s" r="A15" s="4">
        <v>191</v>
      </c>
      <c t="s" r="B15" s="4">
        <v>192</v>
      </c>
    </row>
    <row r="16" spans="1:2">
      <c t="s" r="A16" s="4">
        <v>193</v>
      </c>
      <c t="s" r="B16" s="4">
        <v>194</v>
      </c>
    </row>
    <row r="17" spans="1:2">
      <c t="s" r="A17" s="4">
        <v>195</v>
      </c>
      <c t="s" r="B17" s="4">
        <v>196</v>
      </c>
    </row>
    <row r="18" spans="1:2">
      <c t="s" r="A18" s="4">
        <v>197</v>
      </c>
      <c t="s" r="B18" s="4">
        <v>198</v>
      </c>
    </row>
    <row r="19" spans="1:2">
      <c t="s" r="A19" s="4">
        <v>199</v>
      </c>
      <c t="s" r="B19"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01</v>
      </c>
      <c t="s" r="B1" s="2">
        <v>1</v>
      </c>
    </row>
    <row r="2" spans="1:2">
      <c t="s" r="B2" s="2">
        <v>2</v>
      </c>
    </row>
    <row r="3" spans="1:2">
      <c t="s" r="A3" s="3">
        <v>137</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141</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9</v>
      </c>
      <c t="s" r="B1" s="2">
        <v>1</v>
      </c>
    </row>
    <row r="2" spans="1:2">
      <c t="s" r="B2" s="2">
        <v>2</v>
      </c>
    </row>
    <row r="3" spans="1:2">
      <c t="s" r="A3" s="3">
        <v>210</v>
      </c>
    </row>
    <row r="4" spans="1:2">
      <c t="s" r="A4" s="4">
        <v>146</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3">
        <v>159</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5</v>
      </c>
      <c t="s" r="B1" s="2">
        <v>1</v>
      </c>
    </row>
    <row r="2" spans="1:2">
      <c t="s" r="B2" s="2">
        <v>2</v>
      </c>
    </row>
    <row r="3" spans="1:2">
      <c t="s" r="A3" s="3">
        <v>162</v>
      </c>
    </row>
    <row r="4" spans="1:2">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30"/>
    <col customWidth="1" max="3" min="3" width="43"/>
    <col customWidth="1" max="4" min="4" width="16"/>
    <col customWidth="1" max="5" min="5" width="17"/>
    <col customWidth="1" max="6" min="6" width="17"/>
    <col customWidth="1" max="7" min="7" width="21"/>
    <col customWidth="1" max="8" min="8" width="31"/>
    <col customWidth="1" max="9" min="9" width="31"/>
    <col customWidth="1" max="10" min="10" width="14"/>
  </cols>
  <sheetData>
    <row r="1" spans="1:10">
      <c t="s" r="A1" s="1">
        <v>228</v>
      </c>
      <c t="s" r="B1" s="2">
        <v>62</v>
      </c>
      <c t="s" r="C1" s="2">
        <v>63</v>
      </c>
      <c t="s" r="D1" s="2">
        <v>229</v>
      </c>
      <c t="s" r="E1" s="2">
        <v>230</v>
      </c>
    </row>
    <row r="2" spans="1:10">
      <c t="s" r="B2" s="2">
        <v>231</v>
      </c>
      <c t="s" r="C2" s="2">
        <v>232</v>
      </c>
      <c t="s" r="D2" s="2">
        <v>233</v>
      </c>
      <c t="s" r="E2" s="2">
        <v>234</v>
      </c>
      <c t="s" r="F2" s="2">
        <v>234</v>
      </c>
      <c t="s" r="G2" s="2">
        <v>235</v>
      </c>
      <c t="s" r="H2" s="2">
        <v>236</v>
      </c>
      <c t="s" r="I2" s="2">
        <v>237</v>
      </c>
      <c t="s" r="J2" s="2">
        <v>238</v>
      </c>
    </row>
    <row r="3" spans="1:10">
      <c t="s" r="A3" s="4">
        <v>239</v>
      </c>
      <c t="s" r="E3" s="4">
        <v>240</v>
      </c>
    </row>
    <row r="4" spans="1:10">
      <c t="s" r="A4" s="4">
        <v>241</v>
      </c>
      <c t="s" r="F4" s="4">
        <v>242</v>
      </c>
    </row>
    <row r="5" spans="1:10">
      <c t="s" r="A5" s="4">
        <v>243</v>
      </c>
      <c t="n" r="I5" s="7">
        <v>3150000000</v>
      </c>
    </row>
    <row r="6" spans="1:10">
      <c t="s" r="A6" s="4">
        <v>244</v>
      </c>
      <c t="n" r="H6" s="7">
        <v>3150000000</v>
      </c>
    </row>
    <row r="7" spans="1:10">
      <c t="s" r="A7" s="4">
        <v>245</v>
      </c>
      <c t="n" r="C7" s="6">
        <v>1</v>
      </c>
    </row>
    <row r="8" spans="1:10">
      <c t="s" r="A8" s="4">
        <v>246</v>
      </c>
      <c t="n" r="C8" s="6">
        <v>1</v>
      </c>
    </row>
    <row r="9" spans="1:10">
      <c t="s" r="A9" s="4">
        <v>247</v>
      </c>
      <c t="n" r="B9" s="6">
        <v>19</v>
      </c>
      <c t="n" r="C9" s="6">
        <v>19</v>
      </c>
      <c t="n" r="E9" s="6">
        <v>19</v>
      </c>
      <c t="n" r="F9" s="6">
        <v>19</v>
      </c>
    </row>
    <row r="10" spans="1:10">
      <c t="s" r="A10" s="4">
        <v>248</v>
      </c>
      <c t="n" r="C10" s="7">
        <v>5450000</v>
      </c>
    </row>
    <row r="11" spans="1:10">
      <c t="s" r="A11" s="4">
        <v>49</v>
      </c>
    </row>
    <row r="12" spans="1:10">
      <c t="s" r="A12" s="4">
        <v>249</v>
      </c>
      <c t="n" r="I12" s="6">
        <v>2000000</v>
      </c>
    </row>
    <row r="13" spans="1:10">
      <c t="s" r="A13" s="4">
        <v>250</v>
      </c>
      <c t="n" r="I13" s="7">
        <v>3000000000</v>
      </c>
    </row>
    <row r="14" spans="1:10">
      <c t="s" r="A14" s="4">
        <v>251</v>
      </c>
      <c t="n" r="H14" s="7">
        <v>10</v>
      </c>
      <c t="n" r="I14" s="7">
        <v>10</v>
      </c>
    </row>
    <row r="15" spans="1:10">
      <c t="s" r="A15" s="4">
        <v>252</v>
      </c>
      <c t="n" r="H15" s="7">
        <v>2800000000</v>
      </c>
    </row>
    <row r="16" spans="1:10">
      <c t="s" r="A16" s="4">
        <v>253</v>
      </c>
      <c t="n" r="B16" s="6">
        <v>1633069</v>
      </c>
    </row>
    <row r="17" spans="1:10">
      <c t="s" r="A17" s="4">
        <v>254</v>
      </c>
      <c t="n" r="B17" s="7">
        <v>16209000</v>
      </c>
    </row>
    <row r="18" spans="1:10">
      <c t="s" r="A18" s="4">
        <v>51</v>
      </c>
    </row>
    <row r="19" spans="1:10">
      <c t="s" r="A19" s="4">
        <v>251</v>
      </c>
      <c t="n" r="H19" s="8">
        <v>9.300000000000001</v>
      </c>
    </row>
    <row r="20" spans="1:10">
      <c t="s" r="A20" s="4">
        <v>252</v>
      </c>
      <c t="n" r="H20" s="7">
        <v>200000000</v>
      </c>
    </row>
    <row r="21" spans="1:10">
      <c t="s" r="A21" s="4">
        <v>255</v>
      </c>
    </row>
    <row r="22" spans="1:10">
      <c t="s" r="A22" s="4">
        <v>250</v>
      </c>
      <c t="n" r="I22" s="7">
        <v>150000000</v>
      </c>
    </row>
    <row r="23" spans="1:10">
      <c t="s" r="A23" s="4">
        <v>251</v>
      </c>
      <c t="n" r="I23" s="8">
        <v>9.5</v>
      </c>
    </row>
    <row r="24" spans="1:10">
      <c t="s" r="A24" s="4">
        <v>256</v>
      </c>
    </row>
    <row r="25" spans="1:10">
      <c t="s" r="A25" s="4">
        <v>249</v>
      </c>
      <c t="n" r="I25" s="7">
        <v>10000000</v>
      </c>
    </row>
    <row r="26" spans="1:10">
      <c t="s" r="A26" s="4">
        <v>257</v>
      </c>
    </row>
    <row r="27" spans="1:10">
      <c t="s" r="A27" s="4">
        <v>249</v>
      </c>
      <c t="n" r="I27" s="6">
        <v>20000000</v>
      </c>
    </row>
    <row r="28" spans="1:10">
      <c t="s" r="A28" s="4">
        <v>258</v>
      </c>
    </row>
    <row r="29" spans="1:10">
      <c t="s" r="A29" s="4">
        <v>249</v>
      </c>
      <c t="n" r="I29" s="7">
        <v>150000000</v>
      </c>
    </row>
    <row r="30" spans="1:10">
      <c t="s" r="A30" s="4">
        <v>259</v>
      </c>
    </row>
    <row r="31" spans="1:10">
      <c t="s" r="A31" s="4">
        <v>260</v>
      </c>
      <c t="s" r="I31" s="4">
        <v>261</v>
      </c>
    </row>
    <row r="32" spans="1:10">
      <c t="s" r="A32" s="4">
        <v>262</v>
      </c>
    </row>
    <row r="33" spans="1:10">
      <c t="s" r="A33" s="4">
        <v>260</v>
      </c>
      <c t="s" r="I33" s="4">
        <v>263</v>
      </c>
    </row>
    <row r="34" spans="1:10">
      <c t="s" r="A34" s="4">
        <v>264</v>
      </c>
    </row>
    <row r="35" spans="1:10">
      <c t="s" r="A35" s="4">
        <v>260</v>
      </c>
      <c t="s" r="J35" s="4">
        <v>265</v>
      </c>
    </row>
    <row r="36" spans="1:10">
      <c t="s" r="A36" s="4">
        <v>266</v>
      </c>
    </row>
    <row r="37" spans="1:10">
      <c t="s" r="A37" s="4">
        <v>260</v>
      </c>
      <c t="s" r="J37" s="4">
        <v>267</v>
      </c>
    </row>
    <row r="38" spans="1:10">
      <c t="s" r="A38" s="4">
        <v>268</v>
      </c>
    </row>
    <row r="39" spans="1:10">
      <c t="s" r="A39" s="4">
        <v>260</v>
      </c>
      <c t="s" r="J39" s="4">
        <v>269</v>
      </c>
    </row>
    <row r="40" spans="1:10">
      <c t="s" r="A40" s="4">
        <v>270</v>
      </c>
    </row>
    <row r="41" spans="1:10">
      <c t="s" r="A41" s="4">
        <v>271</v>
      </c>
      <c t="s" r="D41" s="4">
        <v>272</v>
      </c>
    </row>
    <row r="42" spans="1:10">
      <c t="s" r="A42" s="4">
        <v>273</v>
      </c>
    </row>
    <row r="43" spans="1:10">
      <c t="s" r="A43" s="4">
        <v>249</v>
      </c>
      <c t="n" r="G43" s="7">
        <v>20000000</v>
      </c>
    </row>
  </sheetData>
  <mergeCells count="2">
    <mergeCell ref="A1:A2"/>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t="s" r="A1" s="1">
        <v>274</v>
      </c>
      <c t="s" r="B1" s="2">
        <v>63</v>
      </c>
      <c t="s" r="C1" s="2">
        <v>1</v>
      </c>
      <c t="s" r="D1" s="2">
        <v>275</v>
      </c>
    </row>
    <row r="2" spans="1:5">
      <c t="s" r="B2" s="2">
        <v>276</v>
      </c>
      <c t="s" r="C2" s="2">
        <v>277</v>
      </c>
      <c t="s" r="D2" s="2">
        <v>278</v>
      </c>
      <c t="s" r="E2" s="2">
        <v>279</v>
      </c>
    </row>
    <row r="3" spans="1:5">
      <c t="s" r="A3" s="4">
        <v>280</v>
      </c>
      <c t="s" r="C3" s="4">
        <v>281</v>
      </c>
      <c t="s" r="D3" s="4">
        <v>282</v>
      </c>
    </row>
    <row r="4" spans="1:5">
      <c t="s" r="A4" s="4">
        <v>283</v>
      </c>
      <c t="s" r="C4" s="4">
        <v>284</v>
      </c>
      <c t="s" r="D4" s="4">
        <v>285</v>
      </c>
    </row>
    <row r="5" spans="1:5">
      <c t="s" r="A5" s="4">
        <v>286</v>
      </c>
      <c t="n" r="B5" s="7">
        <v>32000</v>
      </c>
      <c t="n" r="C5" s="7">
        <v>32000</v>
      </c>
    </row>
    <row r="6" spans="1:5">
      <c t="s" r="A6" s="4">
        <v>287</v>
      </c>
      <c t="n" r="B6" s="7">
        <v>148000</v>
      </c>
      <c t="n" r="C6" s="7">
        <v>148000</v>
      </c>
      <c t="n" r="D6" s="7">
        <v>0</v>
      </c>
    </row>
    <row r="7" spans="1:5">
      <c t="s" r="A7" s="4">
        <v>288</v>
      </c>
      <c t="s" r="B7" s="4">
        <v>289</v>
      </c>
      <c t="s" r="C7" s="4">
        <v>289</v>
      </c>
    </row>
    <row r="8" spans="1:5">
      <c t="s" r="A8" s="4">
        <v>290</v>
      </c>
      <c t="n" r="C8" s="6">
        <v>1</v>
      </c>
    </row>
    <row r="9" spans="1:5">
      <c t="s" r="A9" s="4">
        <v>291</v>
      </c>
    </row>
    <row r="10" spans="1:5">
      <c t="s" r="A10" s="4">
        <v>292</v>
      </c>
      <c t="s" r="B10" s="4">
        <v>293</v>
      </c>
    </row>
    <row r="11" spans="1:5">
      <c t="s" r="A11" s="4">
        <v>294</v>
      </c>
    </row>
    <row r="12" spans="1:5">
      <c t="s" r="A12" s="4">
        <v>292</v>
      </c>
      <c t="s" r="B12" s="4">
        <v>295</v>
      </c>
    </row>
    <row r="13" spans="1:5">
      <c t="s" r="A13" s="4">
        <v>296</v>
      </c>
    </row>
    <row r="14" spans="1:5">
      <c t="s" r="A14" s="4">
        <v>292</v>
      </c>
      <c t="s" r="B14" s="4">
        <v>297</v>
      </c>
    </row>
    <row r="15" spans="1:5">
      <c t="s" r="A15" s="4">
        <v>298</v>
      </c>
    </row>
    <row r="16" spans="1:5">
      <c t="s" r="A16" s="4">
        <v>292</v>
      </c>
      <c t="s" r="B16" s="4">
        <v>299</v>
      </c>
    </row>
    <row r="17" spans="1:5">
      <c t="s" r="A17" s="4">
        <v>257</v>
      </c>
    </row>
    <row r="18" spans="1:5">
      <c t="s" r="A18" s="4">
        <v>249</v>
      </c>
      <c t="n" r="E18" s="7">
        <v>2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2</v>
      </c>
      <c t="s" r="B1" s="2">
        <v>2</v>
      </c>
      <c t="s" r="C1" s="2">
        <v>25</v>
      </c>
    </row>
    <row r="2" spans="1:3">
      <c t="s" r="A2" s="4">
        <v>53</v>
      </c>
      <c t="n" r="B2" s="8">
        <v>0.01</v>
      </c>
      <c t="n" r="C2" s="8">
        <v>0.01</v>
      </c>
    </row>
    <row r="3" spans="1:3">
      <c t="s" r="A3" s="4">
        <v>54</v>
      </c>
      <c t="n" r="B3" s="6">
        <v>200000000</v>
      </c>
      <c t="n" r="C3" s="6">
        <v>200000000</v>
      </c>
    </row>
    <row r="4" spans="1:3">
      <c t="s" r="A4" s="4">
        <v>55</v>
      </c>
      <c t="n" r="B4" s="6">
        <v>0</v>
      </c>
      <c t="n" r="C4" s="6">
        <v>0</v>
      </c>
    </row>
    <row r="5" spans="1:3">
      <c t="s" r="A5" s="4">
        <v>56</v>
      </c>
      <c t="n" r="B5" s="6">
        <v>0</v>
      </c>
      <c t="n" r="C5" s="6">
        <v>0</v>
      </c>
    </row>
    <row r="6" spans="1:3">
      <c t="s" r="A6" s="4">
        <v>57</v>
      </c>
      <c t="n" r="B6" s="8">
        <v>0.01</v>
      </c>
      <c t="n" r="C6" s="8">
        <v>0.01</v>
      </c>
    </row>
    <row r="7" spans="1:3">
      <c t="s" r="A7" s="4">
        <v>58</v>
      </c>
      <c t="n" r="B7" s="6">
        <v>1000000000</v>
      </c>
      <c t="n" r="C7" s="6">
        <v>1000000000</v>
      </c>
    </row>
    <row r="8" spans="1:3">
      <c t="s" r="A8" s="4">
        <v>49</v>
      </c>
    </row>
    <row r="9" spans="1:3">
      <c t="s" r="A9" s="4">
        <v>57</v>
      </c>
      <c t="n" r="B9" s="8">
        <v>0.01</v>
      </c>
      <c t="n" r="C9" s="8">
        <v>0.01</v>
      </c>
    </row>
    <row r="10" spans="1:3">
      <c t="s" r="A10" s="4">
        <v>58</v>
      </c>
      <c t="n" r="B10" s="6">
        <v>900000000</v>
      </c>
      <c t="n" r="C10" s="6">
        <v>1000000000</v>
      </c>
    </row>
    <row r="11" spans="1:3">
      <c t="s" r="A11" s="4">
        <v>59</v>
      </c>
      <c t="n" r="B11" s="6">
        <v>1670905</v>
      </c>
      <c t="n" r="C11" s="6">
        <v>20833</v>
      </c>
    </row>
    <row r="12" spans="1:3">
      <c t="s" r="A12" s="4">
        <v>60</v>
      </c>
      <c t="n" r="B12" s="6">
        <v>1670905</v>
      </c>
      <c t="n" r="C12" s="6">
        <v>20833</v>
      </c>
    </row>
    <row r="13" spans="1:3">
      <c t="s" r="A13" s="4">
        <v>51</v>
      </c>
    </row>
    <row r="14" spans="1:3">
      <c t="s" r="A14" s="4">
        <v>57</v>
      </c>
      <c t="n" r="B14" s="8">
        <v>0.01</v>
      </c>
      <c t="n" r="C14" s="7">
        <v>0</v>
      </c>
    </row>
    <row r="15" spans="1:3">
      <c t="s" r="A15" s="4">
        <v>58</v>
      </c>
      <c t="n" r="B15" s="6">
        <v>100000000</v>
      </c>
      <c t="n" r="C15" s="6">
        <v>0</v>
      </c>
    </row>
    <row r="16" spans="1:3">
      <c t="s" r="A16" s="4">
        <v>59</v>
      </c>
      <c t="n" r="B16" s="6">
        <v>0</v>
      </c>
      <c t="n" r="C16" s="6">
        <v>0</v>
      </c>
    </row>
    <row r="17" spans="1:3">
      <c t="s" r="A17" s="4">
        <v>60</v>
      </c>
      <c t="n" r="B17" s="6">
        <v>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5</v>
      </c>
    </row>
    <row r="2" spans="1:3">
      <c t="s" r="A2" s="3">
        <v>301</v>
      </c>
    </row>
    <row r="3" spans="1:3">
      <c t="s" r="A3" s="4">
        <v>27</v>
      </c>
      <c t="n" r="B3" s="7">
        <v>5006</v>
      </c>
      <c t="n" r="C3" s="7">
        <v>0</v>
      </c>
    </row>
    <row r="4" spans="1:3">
      <c t="s" r="A4" s="4">
        <v>296</v>
      </c>
    </row>
    <row r="5" spans="1:3">
      <c t="s" r="A5" s="3">
        <v>301</v>
      </c>
    </row>
    <row r="6" spans="1:3">
      <c t="s" r="A6" s="4">
        <v>27</v>
      </c>
      <c t="n" r="B6" s="6">
        <v>4600</v>
      </c>
      <c t="n" r="C6" s="6">
        <v>0</v>
      </c>
    </row>
    <row r="7" spans="1:3">
      <c t="s" r="A7" s="4">
        <v>302</v>
      </c>
    </row>
    <row r="8" spans="1:3">
      <c t="s" r="A8" s="3">
        <v>301</v>
      </c>
    </row>
    <row r="9" spans="1:3">
      <c t="s" r="A9" s="4">
        <v>27</v>
      </c>
      <c t="n" r="B9" s="7">
        <v>406</v>
      </c>
      <c t="n" r="C9"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t="s" r="A1" s="1">
        <v>303</v>
      </c>
      <c t="s" r="B1" s="2">
        <v>62</v>
      </c>
      <c t="s" r="C1" s="2">
        <v>1</v>
      </c>
    </row>
    <row r="2" spans="1:3">
      <c t="s" r="B2" s="2">
        <v>2</v>
      </c>
      <c t="s" r="C2" s="2">
        <v>2</v>
      </c>
    </row>
    <row r="3" spans="1:3">
      <c t="s" r="A3" s="3">
        <v>301</v>
      </c>
    </row>
    <row r="4" spans="1:3">
      <c t="s" r="A4" s="4">
        <v>304</v>
      </c>
      <c t="s" r="B4" s="4">
        <v>305</v>
      </c>
      <c t="s" r="C4"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306</v>
      </c>
      <c t="s" r="B1" s="2">
        <v>63</v>
      </c>
      <c t="s" r="C1" s="2">
        <v>1</v>
      </c>
    </row>
    <row r="2" spans="1:3">
      <c t="s" r="B2" s="2">
        <v>2</v>
      </c>
      <c t="s" r="C2" s="2">
        <v>2</v>
      </c>
    </row>
    <row r="3" spans="1:3">
      <c t="s" r="A3" s="3">
        <v>301</v>
      </c>
    </row>
    <row r="4" spans="1:3">
      <c t="s" r="A4" s="4">
        <v>248</v>
      </c>
      <c t="n" r="B4" s="7">
        <v>5450000</v>
      </c>
    </row>
    <row r="5" spans="1:3">
      <c t="s" r="A5" s="4">
        <v>307</v>
      </c>
      <c t="s" r="C5" s="4">
        <v>308</v>
      </c>
    </row>
    <row r="6" spans="1:3">
      <c t="s" r="A6" s="4">
        <v>309</v>
      </c>
    </row>
    <row r="7" spans="1:3">
      <c t="s" r="A7" s="3">
        <v>301</v>
      </c>
    </row>
    <row r="8" spans="1:3">
      <c t="s" r="A8" s="4">
        <v>310</v>
      </c>
      <c t="n" r="C8" s="7">
        <v>245000</v>
      </c>
    </row>
    <row r="9" spans="1:3">
      <c t="s" r="A9" s="4">
        <v>311</v>
      </c>
      <c t="s" r="C9" s="4">
        <v>312</v>
      </c>
    </row>
    <row r="10" spans="1:3">
      <c t="s" r="A10" s="4">
        <v>313</v>
      </c>
      <c t="s" r="C10" s="4">
        <v>314</v>
      </c>
    </row>
    <row r="11" spans="1:3">
      <c t="s" r="A11" s="4">
        <v>248</v>
      </c>
      <c t="n" r="C11" s="7">
        <v>54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t="s" r="A1" s="1">
        <v>315</v>
      </c>
      <c t="s" r="B1" s="2">
        <v>63</v>
      </c>
      <c t="s" r="C1" s="2">
        <v>1</v>
      </c>
    </row>
    <row r="2" spans="1:3">
      <c t="s" r="B2" s="2">
        <v>316</v>
      </c>
      <c t="s" r="C2" s="2">
        <v>316</v>
      </c>
    </row>
    <row r="3" spans="1:3">
      <c t="s" r="A3" s="3">
        <v>301</v>
      </c>
    </row>
    <row r="4" spans="1:3">
      <c t="s" r="A4" s="4">
        <v>245</v>
      </c>
      <c t="n" r="B4" s="6">
        <v>1</v>
      </c>
    </row>
    <row r="5" spans="1:3">
      <c t="s" r="A5" s="4">
        <v>246</v>
      </c>
      <c t="n" r="B5" s="6">
        <v>1</v>
      </c>
    </row>
    <row r="6" spans="1:3">
      <c t="s" r="A6" s="4">
        <v>248</v>
      </c>
      <c t="n" r="B6" s="7">
        <v>5450000</v>
      </c>
    </row>
    <row r="7" spans="1:3">
      <c t="s" r="A7" s="4">
        <v>317</v>
      </c>
    </row>
    <row r="8" spans="1:3">
      <c t="s" r="A8" s="3">
        <v>301</v>
      </c>
    </row>
    <row r="9" spans="1:3">
      <c t="s" r="A9" s="4">
        <v>245</v>
      </c>
      <c t="n" r="C9" s="6">
        <v>1</v>
      </c>
    </row>
    <row r="10" spans="1:3">
      <c t="s" r="A10" s="4">
        <v>246</v>
      </c>
      <c t="n" r="C10" s="6">
        <v>1</v>
      </c>
    </row>
    <row r="11" spans="1:3">
      <c t="s" r="A11" s="4">
        <v>248</v>
      </c>
      <c t="n" r="C11" s="7">
        <v>5450000</v>
      </c>
    </row>
    <row r="12" spans="1:3">
      <c t="s" r="A12" s="4">
        <v>310</v>
      </c>
      <c t="n" r="C12" s="7">
        <v>245000</v>
      </c>
    </row>
    <row r="13" spans="1:3">
      <c t="s" r="A13" s="4">
        <v>318</v>
      </c>
    </row>
    <row r="14" spans="1:3">
      <c t="s" r="A14" s="3">
        <v>301</v>
      </c>
    </row>
    <row r="15" spans="1:3">
      <c t="s" r="A15" s="4">
        <v>319</v>
      </c>
      <c t="s" r="B15" s="4">
        <v>320</v>
      </c>
    </row>
    <row r="16" spans="1:3">
      <c t="s" r="A16" s="4">
        <v>321</v>
      </c>
      <c t="s" r="B16"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2</v>
      </c>
      <c t="s" r="B1" s="2">
        <v>1</v>
      </c>
    </row>
    <row r="2" spans="1:3">
      <c t="s" r="B2" s="2">
        <v>2</v>
      </c>
      <c t="s" r="C2" s="2">
        <v>25</v>
      </c>
    </row>
    <row r="3" spans="1:3">
      <c t="s" r="A3" s="3">
        <v>323</v>
      </c>
    </row>
    <row r="4" spans="1:3">
      <c t="s" r="A4" s="4">
        <v>31</v>
      </c>
      <c t="n" r="B4" s="7">
        <v>386000</v>
      </c>
      <c t="n" r="C4" s="7">
        <v>0</v>
      </c>
    </row>
    <row r="5" spans="1:3">
      <c t="s" r="A5" s="4">
        <v>324</v>
      </c>
      <c t="s" r="B5"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3</v>
      </c>
    </row>
    <row r="3" spans="1:3">
      <c t="n" r="A3" s="6">
        <v>2016</v>
      </c>
      <c t="n" r="B3" s="7">
        <v>48000</v>
      </c>
    </row>
    <row r="4" spans="1:3">
      <c t="n" r="A4" s="6">
        <v>2017</v>
      </c>
      <c t="n" r="B4" s="6">
        <v>97000</v>
      </c>
    </row>
    <row r="5" spans="1:3">
      <c t="n" r="A5" s="6">
        <v>2018</v>
      </c>
      <c t="n" r="B5" s="6">
        <v>97000</v>
      </c>
    </row>
    <row r="6" spans="1:3">
      <c t="n" r="A6" s="6">
        <v>2019</v>
      </c>
      <c t="n" r="B6" s="6">
        <v>96000</v>
      </c>
    </row>
    <row r="7" spans="1:3">
      <c t="n" r="A7" s="6">
        <v>2020</v>
      </c>
      <c t="n" r="B7" s="6">
        <v>48000</v>
      </c>
    </row>
    <row r="8" spans="1:3">
      <c t="s" r="A8" s="4">
        <v>326</v>
      </c>
      <c t="n" r="B8" s="6">
        <v>0</v>
      </c>
    </row>
    <row r="9" spans="1:3">
      <c t="s" r="A9" s="4">
        <v>31</v>
      </c>
      <c t="n" r="B9" s="7">
        <v>386000</v>
      </c>
      <c t="n" r="C9"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327</v>
      </c>
      <c t="s" r="B1" s="2">
        <v>62</v>
      </c>
      <c t="s" r="D1" s="2">
        <v>63</v>
      </c>
      <c t="s" r="E1" s="2">
        <v>1</v>
      </c>
    </row>
    <row r="2" spans="1:6">
      <c t="s" r="B2" s="2">
        <v>2</v>
      </c>
      <c t="s" r="C2" s="2">
        <v>64</v>
      </c>
      <c t="s" r="D2" s="2">
        <v>64</v>
      </c>
      <c t="s" r="E2" s="2">
        <v>2</v>
      </c>
      <c t="s" r="F2" s="2">
        <v>25</v>
      </c>
    </row>
    <row r="3" spans="1:6">
      <c t="s" r="A3" s="3">
        <v>147</v>
      </c>
    </row>
    <row r="4" spans="1:6">
      <c t="s" r="A4" s="4">
        <v>328</v>
      </c>
      <c t="s" r="B4" s="4">
        <v>281</v>
      </c>
      <c t="s" r="E4" s="4">
        <v>281</v>
      </c>
      <c t="s" r="F4" s="4">
        <v>282</v>
      </c>
    </row>
    <row r="5" spans="1:6">
      <c t="s" r="A5" s="4">
        <v>329</v>
      </c>
      <c t="s" r="B5" s="4">
        <v>284</v>
      </c>
      <c t="s" r="E5" s="4">
        <v>284</v>
      </c>
      <c t="s" r="F5" s="4">
        <v>285</v>
      </c>
    </row>
    <row r="6" spans="1:6">
      <c t="s" r="A6" s="3">
        <v>330</v>
      </c>
    </row>
    <row r="7" spans="1:6">
      <c t="s" r="A7" s="4">
        <v>331</v>
      </c>
      <c t="n" r="E7" s="7">
        <v>0</v>
      </c>
    </row>
    <row r="8" spans="1:6">
      <c t="s" r="A8" s="4">
        <v>332</v>
      </c>
      <c t="n" r="E8" s="6">
        <v>2000</v>
      </c>
    </row>
    <row r="9" spans="1:6">
      <c t="s" r="A9" s="4">
        <v>73</v>
      </c>
      <c t="n" r="B9" s="7">
        <v>0</v>
      </c>
      <c t="n" r="C9" s="7">
        <v>0</v>
      </c>
      <c t="n" r="D9" s="7">
        <v>0</v>
      </c>
      <c t="n" r="E9" s="6">
        <v>0</v>
      </c>
    </row>
    <row r="10" spans="1:6">
      <c t="s" r="A10" s="4">
        <v>333</v>
      </c>
      <c t="n" r="B10" s="7">
        <v>2000</v>
      </c>
      <c t="n" r="E10" s="7">
        <v>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0"/>
    <col customWidth="1" max="6" min="6" width="37"/>
    <col customWidth="1" max="7" min="7" width="37"/>
    <col customWidth="1" max="8" min="8" width="27"/>
    <col customWidth="1" max="9" min="9" width="20"/>
    <col customWidth="1" max="10" min="10" width="37"/>
    <col customWidth="1" max="11" min="11" width="27"/>
    <col customWidth="1" max="12" min="12" width="37"/>
    <col customWidth="1" max="13" min="13" width="37"/>
    <col customWidth="1" max="14" min="14" width="31"/>
    <col customWidth="1" max="15" min="15" width="31"/>
    <col customWidth="1" max="16" min="16" width="20"/>
    <col customWidth="1" max="17" min="17" width="27"/>
    <col customWidth="1" max="18" min="18" width="20"/>
  </cols>
  <sheetData>
    <row r="1" spans="1:18">
      <c t="s" r="A1" s="1">
        <v>334</v>
      </c>
      <c t="s" r="B1" s="2">
        <v>335</v>
      </c>
      <c t="s" r="C1" s="2">
        <v>336</v>
      </c>
      <c t="s" r="D1" s="2">
        <v>337</v>
      </c>
      <c t="s" r="E1" s="2">
        <v>338</v>
      </c>
      <c t="s" r="F1" s="2">
        <v>335</v>
      </c>
      <c t="s" r="G1" s="2">
        <v>335</v>
      </c>
      <c t="s" r="H1" s="2">
        <v>339</v>
      </c>
      <c t="s" r="I1" s="2">
        <v>340</v>
      </c>
      <c t="s" r="J1" s="2">
        <v>335</v>
      </c>
      <c t="s" r="K1" s="2">
        <v>339</v>
      </c>
      <c t="s" r="L1" s="2">
        <v>335</v>
      </c>
      <c t="s" r="M1" s="2">
        <v>341</v>
      </c>
      <c t="s" r="N1" s="2">
        <v>236</v>
      </c>
      <c t="s" r="O1" s="2">
        <v>237</v>
      </c>
      <c t="s" r="P1" s="2">
        <v>342</v>
      </c>
      <c t="s" r="Q1" s="2">
        <v>343</v>
      </c>
      <c t="s" r="R1" s="2">
        <v>344</v>
      </c>
    </row>
    <row r="2" spans="1:18">
      <c t="s" r="A2" s="4">
        <v>345</v>
      </c>
      <c t="n" r="B2" s="6">
        <v>200000000</v>
      </c>
      <c t="n" r="F2" s="6">
        <v>200000000</v>
      </c>
      <c t="n" r="G2" s="6">
        <v>200000000</v>
      </c>
      <c t="n" r="J2" s="6">
        <v>200000000</v>
      </c>
      <c t="n" r="L2" s="6">
        <v>200000000</v>
      </c>
      <c t="n" r="M2" s="6">
        <v>200000000</v>
      </c>
    </row>
    <row r="3" spans="1:18">
      <c t="s" r="A3" s="4">
        <v>346</v>
      </c>
      <c t="n" r="B3" s="8">
        <v>0.01</v>
      </c>
      <c t="n" r="F3" s="8">
        <v>0.01</v>
      </c>
      <c t="n" r="G3" s="8">
        <v>0.01</v>
      </c>
      <c t="n" r="J3" s="8">
        <v>0.01</v>
      </c>
      <c t="n" r="L3" s="8">
        <v>0.01</v>
      </c>
      <c t="n" r="M3" s="8">
        <v>0.01</v>
      </c>
    </row>
    <row r="4" spans="1:18">
      <c t="s" r="A4" s="4">
        <v>347</v>
      </c>
      <c t="n" r="B4" s="6">
        <v>1000000000</v>
      </c>
      <c t="n" r="F4" s="6">
        <v>1000000000</v>
      </c>
      <c t="n" r="G4" s="6">
        <v>1000000000</v>
      </c>
      <c t="n" r="J4" s="6">
        <v>1000000000</v>
      </c>
      <c t="n" r="L4" s="6">
        <v>1000000000</v>
      </c>
      <c t="n" r="M4" s="6">
        <v>1000000000</v>
      </c>
    </row>
    <row r="5" spans="1:18">
      <c t="s" r="A5" s="4">
        <v>348</v>
      </c>
      <c t="n" r="B5" s="8">
        <v>0.01</v>
      </c>
      <c t="n" r="F5" s="8">
        <v>0.01</v>
      </c>
      <c t="n" r="G5" s="8">
        <v>0.01</v>
      </c>
      <c t="n" r="J5" s="8">
        <v>0.01</v>
      </c>
      <c t="n" r="L5" s="8">
        <v>0.01</v>
      </c>
      <c t="n" r="M5" s="8">
        <v>0.01</v>
      </c>
    </row>
    <row r="6" spans="1:18">
      <c t="s" r="A6" s="4">
        <v>349</v>
      </c>
      <c t="n" r="O6" s="7">
        <v>3150000000</v>
      </c>
    </row>
    <row r="7" spans="1:18">
      <c t="s" r="A7" s="4">
        <v>350</v>
      </c>
      <c t="n" r="B7" s="7">
        <v>0</v>
      </c>
      <c t="n" r="F7" s="7">
        <v>0</v>
      </c>
      <c t="n" r="G7" s="7">
        <v>0</v>
      </c>
      <c t="n" r="J7" s="7">
        <v>0</v>
      </c>
      <c t="n" r="L7" s="7">
        <v>0</v>
      </c>
      <c t="n" r="M7" s="7">
        <v>2000</v>
      </c>
    </row>
    <row r="8" spans="1:18">
      <c t="s" r="A8" s="4">
        <v>351</v>
      </c>
      <c t="s" r="J8" s="4">
        <v>352</v>
      </c>
    </row>
    <row r="9" spans="1:18">
      <c t="s" r="A9" s="4">
        <v>353</v>
      </c>
      <c t="s" r="J9" s="4">
        <v>272</v>
      </c>
    </row>
    <row r="10" spans="1:18">
      <c t="s" r="A10" s="4">
        <v>354</v>
      </c>
      <c t="s" r="B10" s="4">
        <v>355</v>
      </c>
      <c t="s" r="F10" s="4">
        <v>355</v>
      </c>
      <c t="s" r="G10" s="4">
        <v>355</v>
      </c>
      <c t="s" r="J10" s="4">
        <v>355</v>
      </c>
      <c t="s" r="L10" s="4">
        <v>355</v>
      </c>
    </row>
    <row r="11" spans="1:18">
      <c t="s" r="A11" s="4">
        <v>356</v>
      </c>
      <c t="s" r="B11" s="4">
        <v>308</v>
      </c>
      <c t="s" r="F11" s="4">
        <v>308</v>
      </c>
      <c t="s" r="G11" s="4">
        <v>308</v>
      </c>
      <c t="s" r="J11" s="4">
        <v>308</v>
      </c>
      <c t="s" r="L11" s="4">
        <v>308</v>
      </c>
    </row>
    <row r="12" spans="1:18">
      <c t="s" r="A12" s="4">
        <v>357</v>
      </c>
      <c t="n" r="F12" s="7">
        <v>19000</v>
      </c>
      <c t="n" r="G12" s="7">
        <v>19000</v>
      </c>
      <c t="n" r="H12" s="7">
        <v>0</v>
      </c>
      <c t="n" r="K12" s="7">
        <v>0</v>
      </c>
      <c t="n" r="L12" s="7">
        <v>19000</v>
      </c>
      <c t="n" r="M12" s="7">
        <v>0</v>
      </c>
    </row>
    <row r="13" spans="1:18">
      <c t="s" r="A13" s="4">
        <v>358</v>
      </c>
      <c t="n" r="K13" s="7">
        <v>0</v>
      </c>
      <c t="n" r="L13" s="7">
        <v>52000</v>
      </c>
    </row>
    <row r="14" spans="1:18">
      <c t="s" r="A14" s="4">
        <v>97</v>
      </c>
      <c t="n" r="L14" s="6">
        <v>15000</v>
      </c>
    </row>
    <row r="15" spans="1:18">
      <c t="s" r="A15" s="4">
        <v>89</v>
      </c>
      <c t="n" r="F15" s="6">
        <v>2003</v>
      </c>
      <c t="n" r="G15" s="6">
        <v>2003</v>
      </c>
      <c t="n" r="H15" s="6">
        <v>0</v>
      </c>
      <c t="n" r="K15" s="6">
        <v>0</v>
      </c>
      <c t="n" r="L15" s="6">
        <v>2003</v>
      </c>
      <c t="n" r="M15" s="6">
        <v>0</v>
      </c>
    </row>
    <row r="16" spans="1:18">
      <c t="s" r="A16" s="4">
        <v>359</v>
      </c>
      <c t="n" r="J16" s="9">
        <v>0.002739726</v>
      </c>
    </row>
    <row r="17" spans="1:18">
      <c t="s" r="A17" s="4">
        <v>360</v>
      </c>
      <c t="s" r="J17" s="4">
        <v>361</v>
      </c>
    </row>
    <row r="18" spans="1:18">
      <c t="s" r="A18" s="4">
        <v>362</v>
      </c>
      <c t="n" r="F18" s="7">
        <v>380000</v>
      </c>
      <c t="n" r="H18" s="7">
        <v>0</v>
      </c>
      <c t="n" r="K18" s="7">
        <v>0</v>
      </c>
      <c t="n" r="L18" s="7">
        <v>380000</v>
      </c>
    </row>
    <row r="19" spans="1:18">
      <c t="s" r="A19" s="4">
        <v>363</v>
      </c>
      <c t="s" r="J19" s="4">
        <v>361</v>
      </c>
    </row>
    <row r="20" spans="1:18">
      <c t="s" r="A20" s="4">
        <v>364</v>
      </c>
      <c t="s" r="J20" s="4">
        <v>285</v>
      </c>
    </row>
    <row r="21" spans="1:18">
      <c t="s" r="A21" s="4">
        <v>365</v>
      </c>
      <c t="n" r="F21" s="6">
        <v>151000</v>
      </c>
      <c t="n" r="H21" s="6">
        <v>0</v>
      </c>
      <c t="n" r="K21" s="6">
        <v>0</v>
      </c>
      <c t="n" r="L21" s="6">
        <v>151000</v>
      </c>
    </row>
    <row r="22" spans="1:18">
      <c t="s" r="A22" s="4">
        <v>366</v>
      </c>
      <c t="s" r="J22" s="4">
        <v>285</v>
      </c>
    </row>
    <row r="23" spans="1:18">
      <c t="s" r="A23" s="4">
        <v>367</v>
      </c>
      <c t="n" r="F23" s="6">
        <v>507000</v>
      </c>
      <c t="n" r="L23" s="6">
        <v>507000</v>
      </c>
    </row>
    <row r="24" spans="1:18">
      <c t="s" r="A24" s="4">
        <v>368</v>
      </c>
      <c t="n" r="B24" s="7">
        <v>507000</v>
      </c>
      <c t="n" r="F24" s="7">
        <v>507000</v>
      </c>
      <c t="n" r="G24" s="7">
        <v>507000</v>
      </c>
      <c t="n" r="J24" s="7">
        <v>507000</v>
      </c>
      <c t="n" r="L24" s="7">
        <v>507000</v>
      </c>
    </row>
    <row r="25" spans="1:18">
      <c t="s" r="A25" s="4">
        <v>49</v>
      </c>
    </row>
    <row r="26" spans="1:18">
      <c t="s" r="A26" s="4">
        <v>347</v>
      </c>
      <c t="n" r="B26" s="6">
        <v>900000000</v>
      </c>
      <c t="n" r="F26" s="6">
        <v>900000000</v>
      </c>
      <c t="n" r="G26" s="6">
        <v>900000000</v>
      </c>
      <c t="n" r="J26" s="6">
        <v>900000000</v>
      </c>
      <c t="n" r="L26" s="6">
        <v>900000000</v>
      </c>
      <c t="n" r="M26" s="6">
        <v>1000000000</v>
      </c>
    </row>
    <row r="27" spans="1:18">
      <c t="s" r="A27" s="4">
        <v>348</v>
      </c>
      <c t="n" r="B27" s="8">
        <v>0.01</v>
      </c>
      <c t="n" r="F27" s="8">
        <v>0.01</v>
      </c>
      <c t="n" r="G27" s="8">
        <v>0.01</v>
      </c>
      <c t="n" r="J27" s="8">
        <v>0.01</v>
      </c>
      <c t="n" r="L27" s="8">
        <v>0.01</v>
      </c>
      <c t="n" r="M27" s="8">
        <v>0.01</v>
      </c>
    </row>
    <row r="28" spans="1:18">
      <c t="s" r="A28" s="4">
        <v>369</v>
      </c>
      <c t="n" r="N28" s="7">
        <v>2800000000</v>
      </c>
    </row>
    <row r="29" spans="1:18">
      <c t="s" r="A29" s="4">
        <v>251</v>
      </c>
      <c t="n" r="N29" s="7">
        <v>10</v>
      </c>
      <c t="n" r="O29" s="7">
        <v>10</v>
      </c>
    </row>
    <row r="30" spans="1:18">
      <c t="s" r="A30" s="4">
        <v>370</v>
      </c>
      <c t="n" r="G30" s="6">
        <v>1633069</v>
      </c>
    </row>
    <row r="31" spans="1:18">
      <c t="s" r="A31" s="4">
        <v>60</v>
      </c>
      <c t="n" r="B31" s="6">
        <v>1670905</v>
      </c>
      <c t="n" r="F31" s="6">
        <v>1670905</v>
      </c>
      <c t="n" r="G31" s="6">
        <v>1670905</v>
      </c>
      <c t="n" r="J31" s="6">
        <v>1670905</v>
      </c>
      <c t="n" r="L31" s="6">
        <v>1670905</v>
      </c>
      <c t="n" r="M31" s="6">
        <v>20833</v>
      </c>
    </row>
    <row r="32" spans="1:18">
      <c t="s" r="A32" s="4">
        <v>371</v>
      </c>
      <c t="n" r="O32" s="7">
        <v>3000000000</v>
      </c>
    </row>
    <row r="33" spans="1:18">
      <c t="s" r="A33" s="4">
        <v>372</v>
      </c>
      <c t="n" r="B33" s="6">
        <v>1670905</v>
      </c>
      <c t="n" r="F33" s="6">
        <v>1670905</v>
      </c>
      <c t="n" r="G33" s="6">
        <v>1670905</v>
      </c>
      <c t="n" r="J33" s="6">
        <v>1670905</v>
      </c>
      <c t="n" r="L33" s="6">
        <v>1670905</v>
      </c>
      <c t="n" r="M33" s="6">
        <v>20833</v>
      </c>
    </row>
    <row r="34" spans="1:18">
      <c t="s" r="A34" s="4">
        <v>255</v>
      </c>
    </row>
    <row r="35" spans="1:18">
      <c t="s" r="A35" s="4">
        <v>251</v>
      </c>
      <c t="n" r="O35" s="8">
        <v>9.5</v>
      </c>
    </row>
    <row r="36" spans="1:18">
      <c t="s" r="A36" s="4">
        <v>373</v>
      </c>
      <c t="s" r="O36" s="4">
        <v>374</v>
      </c>
    </row>
    <row r="37" spans="1:18">
      <c t="s" r="A37" s="4">
        <v>371</v>
      </c>
      <c t="n" r="O37" s="7">
        <v>150000000</v>
      </c>
    </row>
    <row r="38" spans="1:18">
      <c t="s" r="A38" s="4">
        <v>51</v>
      </c>
    </row>
    <row r="39" spans="1:18">
      <c t="s" r="A39" s="4">
        <v>347</v>
      </c>
      <c t="n" r="B39" s="6">
        <v>100000000</v>
      </c>
      <c t="n" r="F39" s="6">
        <v>100000000</v>
      </c>
      <c t="n" r="G39" s="6">
        <v>100000000</v>
      </c>
      <c t="n" r="J39" s="6">
        <v>100000000</v>
      </c>
      <c t="n" r="L39" s="6">
        <v>100000000</v>
      </c>
      <c t="n" r="M39" s="6">
        <v>0</v>
      </c>
    </row>
    <row r="40" spans="1:18">
      <c t="s" r="A40" s="4">
        <v>348</v>
      </c>
      <c t="n" r="B40" s="8">
        <v>0.01</v>
      </c>
      <c t="n" r="F40" s="8">
        <v>0.01</v>
      </c>
      <c t="n" r="G40" s="8">
        <v>0.01</v>
      </c>
      <c t="n" r="J40" s="8">
        <v>0.01</v>
      </c>
      <c t="n" r="L40" s="8">
        <v>0.01</v>
      </c>
      <c t="n" r="M40" s="7">
        <v>0</v>
      </c>
    </row>
    <row r="41" spans="1:18">
      <c t="s" r="A41" s="4">
        <v>369</v>
      </c>
      <c t="n" r="N41" s="7">
        <v>200000000</v>
      </c>
    </row>
    <row r="42" spans="1:18">
      <c t="s" r="A42" s="4">
        <v>251</v>
      </c>
      <c t="n" r="N42" s="8">
        <v>9.300000000000001</v>
      </c>
    </row>
    <row r="43" spans="1:18">
      <c t="s" r="A43" s="4">
        <v>60</v>
      </c>
      <c t="n" r="B43" s="6">
        <v>0</v>
      </c>
      <c t="n" r="F43" s="6">
        <v>0</v>
      </c>
      <c t="n" r="G43" s="6">
        <v>0</v>
      </c>
      <c t="n" r="J43" s="6">
        <v>0</v>
      </c>
      <c t="n" r="L43" s="6">
        <v>0</v>
      </c>
      <c t="n" r="M43" s="6">
        <v>0</v>
      </c>
    </row>
    <row r="44" spans="1:18">
      <c t="s" r="A44" s="4">
        <v>375</v>
      </c>
    </row>
    <row r="45" spans="1:18">
      <c t="s" r="A45" s="4">
        <v>376</v>
      </c>
      <c t="n" r="Q45" s="6">
        <v>22222</v>
      </c>
    </row>
    <row r="46" spans="1:18">
      <c t="s" r="A46" s="4">
        <v>377</v>
      </c>
      <c t="n" r="Q46" s="7">
        <v>200000</v>
      </c>
    </row>
    <row r="47" spans="1:18">
      <c t="s" r="A47" s="4">
        <v>378</v>
      </c>
      <c t="n" r="E47" s="6">
        <v>8889</v>
      </c>
    </row>
    <row r="48" spans="1:18">
      <c t="s" r="A48" s="4">
        <v>379</v>
      </c>
      <c t="n" r="D48" s="10">
        <v>2.343749</v>
      </c>
      <c t="n" r="E48" s="11">
        <v>0.4</v>
      </c>
    </row>
    <row r="49" spans="1:18">
      <c t="s" r="A49" s="4">
        <v>95</v>
      </c>
      <c t="n" r="D49" s="6">
        <v>20833</v>
      </c>
    </row>
    <row r="50" spans="1:18">
      <c t="s" r="A50" s="4">
        <v>380</v>
      </c>
    </row>
    <row r="51" spans="1:18">
      <c t="s" r="A51" s="4">
        <v>251</v>
      </c>
      <c t="n" r="O51" s="7">
        <v>10</v>
      </c>
    </row>
    <row r="52" spans="1:18">
      <c t="s" r="A52" s="4">
        <v>381</v>
      </c>
      <c t="n" r="P52" s="6">
        <v>4000000</v>
      </c>
    </row>
    <row r="53" spans="1:18">
      <c t="s" r="A53" s="4">
        <v>382</v>
      </c>
    </row>
    <row r="54" spans="1:18">
      <c t="s" r="A54" s="4">
        <v>383</v>
      </c>
      <c t="n" r="F54" s="7">
        <v>20000</v>
      </c>
      <c t="n" r="H54" s="7">
        <v>0</v>
      </c>
      <c t="n" r="K54" s="7">
        <v>0</v>
      </c>
      <c t="n" r="L54" s="7">
        <v>52000</v>
      </c>
    </row>
    <row r="55" spans="1:18">
      <c t="s" r="A55" s="4">
        <v>384</v>
      </c>
      <c t="n" r="B55" s="7">
        <v>98000</v>
      </c>
      <c t="n" r="F55" s="6">
        <v>98000</v>
      </c>
      <c t="n" r="G55" s="7">
        <v>98000</v>
      </c>
      <c t="n" r="J55" s="7">
        <v>98000</v>
      </c>
      <c t="n" r="L55" s="6">
        <v>98000</v>
      </c>
      <c t="n" r="M55" s="7">
        <v>0</v>
      </c>
    </row>
    <row r="56" spans="1:18">
      <c t="s" r="A56" s="4">
        <v>385</v>
      </c>
      <c t="s" r="B56" s="4">
        <v>386</v>
      </c>
    </row>
    <row r="57" spans="1:18">
      <c t="s" r="A57" s="4">
        <v>387</v>
      </c>
      <c t="n" r="B57" s="7">
        <v>120000</v>
      </c>
      <c t="n" r="F57" s="7">
        <v>120000</v>
      </c>
      <c t="n" r="G57" s="7">
        <v>120000</v>
      </c>
      <c t="n" r="J57" s="7">
        <v>120000</v>
      </c>
      <c t="n" r="L57" s="7">
        <v>120000</v>
      </c>
      <c t="n" r="M57" s="7">
        <v>0</v>
      </c>
    </row>
    <row r="58" spans="1:18">
      <c t="s" r="A58" s="4">
        <v>388</v>
      </c>
    </row>
    <row r="59" spans="1:18">
      <c t="s" r="A59" s="4">
        <v>97</v>
      </c>
      <c t="n" r="C59" s="6">
        <v>15000</v>
      </c>
    </row>
    <row r="60" spans="1:18">
      <c t="s" r="A60" s="4">
        <v>389</v>
      </c>
      <c t="s" r="C60" s="4">
        <v>390</v>
      </c>
    </row>
    <row r="61" spans="1:18">
      <c t="s" r="A61" s="4">
        <v>391</v>
      </c>
      <c t="s" r="C61" s="4">
        <v>390</v>
      </c>
    </row>
    <row r="62" spans="1:18">
      <c t="s" r="A62" s="4">
        <v>392</v>
      </c>
      <c t="n" r="C62" s="6">
        <v>4</v>
      </c>
    </row>
    <row r="63" spans="1:18">
      <c t="s" r="A63" s="4">
        <v>393</v>
      </c>
      <c t="n" r="C63" s="6">
        <v>3</v>
      </c>
    </row>
    <row r="64" spans="1:18">
      <c t="s" r="A64" s="4">
        <v>394</v>
      </c>
      <c t="n" r="C64" s="6">
        <v>5000</v>
      </c>
    </row>
    <row r="65" spans="1:18">
      <c t="s" r="A65" s="4">
        <v>395</v>
      </c>
    </row>
    <row r="66" spans="1:18">
      <c t="s" r="A66" s="4">
        <v>370</v>
      </c>
      <c t="n" r="I66" s="6">
        <v>2795069</v>
      </c>
    </row>
    <row r="67" spans="1:18">
      <c t="s" r="A67" s="4">
        <v>396</v>
      </c>
    </row>
    <row r="68" spans="1:18">
      <c t="s" r="A68" s="4">
        <v>397</v>
      </c>
      <c t="n" r="Q68" s="6">
        <v>222</v>
      </c>
    </row>
    <row r="69" spans="1:18">
      <c t="s" r="A69" s="4">
        <v>350</v>
      </c>
      <c t="n" r="Q69" s="7">
        <v>2000</v>
      </c>
    </row>
    <row r="70" spans="1:18">
      <c t="s" r="A70" s="4">
        <v>378</v>
      </c>
      <c t="n" r="E70" s="6">
        <v>89</v>
      </c>
    </row>
    <row r="71" spans="1:18">
      <c t="s" r="A71" s="4">
        <v>398</v>
      </c>
      <c t="n" r="D71" s="6">
        <v>208</v>
      </c>
    </row>
    <row r="72" spans="1:18">
      <c t="s" r="A72" s="4">
        <v>81</v>
      </c>
    </row>
    <row r="73" spans="1:18">
      <c t="s" r="A73" s="4">
        <v>95</v>
      </c>
      <c t="n" r="L73" s="6">
        <v>1633069</v>
      </c>
    </row>
    <row r="74" spans="1:18">
      <c t="s" r="A74" s="4">
        <v>89</v>
      </c>
      <c t="n" r="L74" s="6">
        <v>2003</v>
      </c>
    </row>
    <row r="75" spans="1:18">
      <c t="s" r="A75" s="4">
        <v>372</v>
      </c>
      <c t="n" r="B75" s="6">
        <v>1670905</v>
      </c>
      <c t="n" r="F75" s="6">
        <v>1670905</v>
      </c>
      <c t="n" r="G75" s="6">
        <v>1670905</v>
      </c>
      <c t="n" r="H75" s="6">
        <v>20833</v>
      </c>
      <c t="n" r="J75" s="6">
        <v>1670905</v>
      </c>
      <c t="n" r="K75" s="6">
        <v>20833</v>
      </c>
      <c t="n" r="L75" s="6">
        <v>1670905</v>
      </c>
      <c t="n" r="R75"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399</v>
      </c>
      <c t="s" r="B1" s="2">
        <v>1</v>
      </c>
    </row>
    <row r="2" spans="1:2">
      <c t="s" r="B2" s="2">
        <v>400</v>
      </c>
    </row>
    <row r="3" spans="1:2">
      <c t="s" r="A3" s="3">
        <v>401</v>
      </c>
    </row>
    <row r="4" spans="1:2">
      <c t="s" r="A4" s="4">
        <v>402</v>
      </c>
      <c t="n" r="B4" s="6">
        <v>0</v>
      </c>
    </row>
    <row r="5" spans="1:2">
      <c t="s" r="A5" s="4">
        <v>403</v>
      </c>
      <c t="n" r="B5" s="6">
        <v>15000</v>
      </c>
    </row>
    <row r="6" spans="1:2">
      <c t="s" r="A6" s="4">
        <v>404</v>
      </c>
      <c t="n" r="B6" s="6">
        <v>-3000</v>
      </c>
    </row>
    <row r="7" spans="1:2">
      <c t="s" r="A7" s="4">
        <v>405</v>
      </c>
      <c t="n" r="B7" s="6">
        <v>0</v>
      </c>
    </row>
    <row r="8" spans="1:2">
      <c t="s" r="A8" s="4">
        <v>406</v>
      </c>
      <c t="n" r="B8" s="6">
        <v>12000</v>
      </c>
    </row>
    <row r="9" spans="1:2">
      <c t="s" r="A9" s="4">
        <v>407</v>
      </c>
      <c t="n" r="B9" s="6">
        <v>12000</v>
      </c>
    </row>
    <row r="10" spans="1:2">
      <c t="s" r="A10" s="4">
        <v>408</v>
      </c>
      <c t="n" r="B10" s="7">
        <v>0</v>
      </c>
    </row>
    <row r="11" spans="1:2">
      <c t="s" r="A11" s="4">
        <v>409</v>
      </c>
      <c t="n" r="B11" s="6">
        <v>10</v>
      </c>
    </row>
    <row r="12" spans="1:2">
      <c t="s" r="A12" s="4">
        <v>410</v>
      </c>
      <c t="n" r="B12" s="6">
        <v>10</v>
      </c>
    </row>
    <row r="13" spans="1:2">
      <c t="s" r="A13" s="4">
        <v>411</v>
      </c>
      <c t="n" r="B13" s="6">
        <v>0</v>
      </c>
    </row>
    <row r="14" spans="1:2">
      <c t="s" r="A14" s="4">
        <v>412</v>
      </c>
      <c t="n" r="B14" s="6">
        <v>10</v>
      </c>
    </row>
    <row r="15" spans="1:2">
      <c t="s" r="A15" s="4">
        <v>413</v>
      </c>
      <c t="n" r="B15" s="7">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4"/>
    <col customWidth="1" max="10" min="10" width="21"/>
    <col customWidth="1" max="11" min="11" width="21"/>
  </cols>
  <sheetData>
    <row r="1" spans="1:11">
      <c t="s" r="A1" s="1">
        <v>414</v>
      </c>
      <c t="s" r="B1" s="2">
        <v>276</v>
      </c>
      <c t="s" r="C1" s="2">
        <v>276</v>
      </c>
      <c t="s" r="D1" s="2">
        <v>415</v>
      </c>
      <c t="s" r="E1" s="2">
        <v>416</v>
      </c>
      <c t="s" r="F1" s="2">
        <v>415</v>
      </c>
      <c t="s" r="G1" s="2">
        <v>276</v>
      </c>
      <c t="s" r="H1" s="2">
        <v>276</v>
      </c>
      <c t="s" r="I1" s="2">
        <v>417</v>
      </c>
      <c t="s" r="J1" s="2">
        <v>279</v>
      </c>
      <c t="s" r="K1" s="2">
        <v>278</v>
      </c>
    </row>
    <row r="2" spans="1:11">
      <c t="s" r="A2" s="3">
        <v>217</v>
      </c>
    </row>
    <row r="3" spans="1:11">
      <c t="s" r="A3" s="4">
        <v>418</v>
      </c>
      <c t="n" r="C3" s="7">
        <v>2862000</v>
      </c>
      <c t="n" r="D3" s="7">
        <v>0</v>
      </c>
      <c t="n" r="F3" s="7">
        <v>0</v>
      </c>
      <c t="n" r="G3" s="7">
        <v>3169000</v>
      </c>
    </row>
    <row r="4" spans="1:11">
      <c t="s" r="A4" s="4">
        <v>304</v>
      </c>
      <c t="s" r="C4" s="4">
        <v>305</v>
      </c>
      <c t="s" r="G4" s="4">
        <v>305</v>
      </c>
    </row>
    <row r="5" spans="1:11">
      <c t="s" r="A5" s="4">
        <v>363</v>
      </c>
      <c t="s" r="E5" s="4">
        <v>361</v>
      </c>
    </row>
    <row r="6" spans="1:11">
      <c t="s" r="A6" s="4">
        <v>364</v>
      </c>
      <c t="s" r="E6" s="4">
        <v>285</v>
      </c>
    </row>
    <row r="7" spans="1:11">
      <c t="s" r="A7" s="4">
        <v>419</v>
      </c>
      <c t="n" r="G7" s="7">
        <v>2000</v>
      </c>
    </row>
    <row r="8" spans="1:11">
      <c t="s" r="A8" s="4">
        <v>420</v>
      </c>
      <c t="n" r="B8" s="7">
        <v>78000</v>
      </c>
    </row>
    <row r="9" spans="1:11">
      <c t="s" r="A9" s="4">
        <v>421</v>
      </c>
      <c t="s" r="I9" s="4">
        <v>422</v>
      </c>
    </row>
    <row r="10" spans="1:11">
      <c t="s" r="A10" s="4">
        <v>423</v>
      </c>
      <c t="s" r="I10" s="4">
        <v>424</v>
      </c>
    </row>
    <row r="11" spans="1:11">
      <c t="s" r="A11" s="4">
        <v>425</v>
      </c>
      <c t="n" r="I11" s="8">
        <v>9.6</v>
      </c>
    </row>
    <row r="12" spans="1:11">
      <c t="s" r="A12" s="4">
        <v>426</v>
      </c>
      <c t="n" r="K12" s="7">
        <v>0</v>
      </c>
    </row>
    <row r="13" spans="1:11">
      <c t="s" r="A13" s="4">
        <v>427</v>
      </c>
    </row>
    <row r="14" spans="1:11">
      <c t="s" r="A14" s="3">
        <v>217</v>
      </c>
    </row>
    <row r="15" spans="1:11">
      <c t="s" r="A15" s="4">
        <v>426</v>
      </c>
      <c t="n" r="B15" s="6">
        <v>2717000</v>
      </c>
      <c t="n" r="C15" s="7">
        <v>2717000</v>
      </c>
      <c t="n" r="E15" s="7">
        <v>2717000</v>
      </c>
      <c t="n" r="G15" s="6">
        <v>2717000</v>
      </c>
      <c t="n" r="H15" s="7">
        <v>2717000</v>
      </c>
    </row>
    <row r="16" spans="1:11">
      <c t="s" r="A16" s="4">
        <v>428</v>
      </c>
    </row>
    <row r="17" spans="1:11">
      <c t="s" r="A17" s="3">
        <v>217</v>
      </c>
    </row>
    <row r="18" spans="1:11">
      <c t="s" r="A18" s="4">
        <v>418</v>
      </c>
      <c t="n" r="C18" s="6">
        <v>123000</v>
      </c>
      <c t="n" r="D18" s="6">
        <v>0</v>
      </c>
      <c t="n" r="F18" s="6">
        <v>0</v>
      </c>
      <c t="n" r="G18" s="6">
        <v>123000</v>
      </c>
    </row>
    <row r="19" spans="1:11">
      <c t="s" r="A19" s="4">
        <v>429</v>
      </c>
    </row>
    <row r="20" spans="1:11">
      <c t="s" r="A20" s="3">
        <v>217</v>
      </c>
    </row>
    <row r="21" spans="1:11">
      <c t="s" r="A21" s="4">
        <v>418</v>
      </c>
      <c t="n" r="C21" s="6">
        <v>22000</v>
      </c>
      <c t="n" r="D21" s="6">
        <v>0</v>
      </c>
      <c t="n" r="F21" s="6">
        <v>0</v>
      </c>
      <c t="n" r="G21" s="6">
        <v>329000</v>
      </c>
    </row>
    <row r="22" spans="1:11">
      <c t="s" r="A22" s="4">
        <v>430</v>
      </c>
      <c t="n" r="H22" s="7">
        <v>336000</v>
      </c>
    </row>
    <row r="23" spans="1:11">
      <c t="s" r="A23" s="4">
        <v>431</v>
      </c>
      <c t="s" r="H23" s="4">
        <v>432</v>
      </c>
    </row>
    <row r="24" spans="1:11">
      <c t="s" r="A24" s="4">
        <v>433</v>
      </c>
      <c t="s" r="H24" s="4">
        <v>434</v>
      </c>
    </row>
    <row r="25" spans="1:11">
      <c t="s" r="A25" s="4">
        <v>426</v>
      </c>
      <c t="n" r="B25" s="6">
        <v>14000</v>
      </c>
      <c t="n" r="C25" s="6">
        <v>14000</v>
      </c>
      <c t="n" r="E25" s="7">
        <v>14000</v>
      </c>
      <c t="n" r="G25" s="6">
        <v>14000</v>
      </c>
      <c t="n" r="H25" s="7">
        <v>14000</v>
      </c>
    </row>
    <row r="26" spans="1:11">
      <c t="s" r="A26" s="4">
        <v>435</v>
      </c>
    </row>
    <row r="27" spans="1:11">
      <c t="s" r="A27" s="3">
        <v>217</v>
      </c>
    </row>
    <row r="28" spans="1:11">
      <c t="s" r="A28" s="4">
        <v>436</v>
      </c>
      <c t="s" r="E28" s="4">
        <v>424</v>
      </c>
    </row>
    <row r="29" spans="1:11">
      <c t="s" r="A29" s="4">
        <v>437</v>
      </c>
      <c t="s" r="E29" s="4">
        <v>305</v>
      </c>
    </row>
    <row r="30" spans="1:11">
      <c t="s" r="A30" s="4">
        <v>438</v>
      </c>
    </row>
    <row r="31" spans="1:11">
      <c t="s" r="A31" s="3">
        <v>217</v>
      </c>
    </row>
    <row r="32" spans="1:11">
      <c t="s" r="A32" s="4">
        <v>439</v>
      </c>
      <c t="s" r="E32" s="4">
        <v>424</v>
      </c>
    </row>
    <row r="33" spans="1:11">
      <c t="s" r="A33" s="4">
        <v>440</v>
      </c>
      <c t="s" r="E33" s="4">
        <v>305</v>
      </c>
    </row>
    <row r="34" spans="1:11">
      <c t="s" r="A34" s="4">
        <v>441</v>
      </c>
    </row>
    <row r="35" spans="1:11">
      <c t="s" r="A35" s="3">
        <v>217</v>
      </c>
    </row>
    <row r="36" spans="1:11">
      <c t="s" r="A36" s="4">
        <v>442</v>
      </c>
      <c t="s" r="E36" s="4">
        <v>424</v>
      </c>
    </row>
    <row r="37" spans="1:11">
      <c t="s" r="A37" s="4">
        <v>443</v>
      </c>
      <c t="s" r="E37" s="4">
        <v>305</v>
      </c>
    </row>
    <row r="38" spans="1:11">
      <c t="s" r="A38" s="4">
        <v>318</v>
      </c>
    </row>
    <row r="39" spans="1:11">
      <c t="s" r="A39" s="3">
        <v>217</v>
      </c>
    </row>
    <row r="40" spans="1:11">
      <c t="s" r="A40" s="4">
        <v>304</v>
      </c>
      <c t="s" r="E40" s="4">
        <v>305</v>
      </c>
    </row>
    <row r="41" spans="1:11">
      <c t="s" r="A41" s="4">
        <v>364</v>
      </c>
      <c t="s" r="E41" s="4">
        <v>444</v>
      </c>
    </row>
    <row r="42" spans="1:11">
      <c t="s" r="A42" s="4">
        <v>445</v>
      </c>
      <c t="s" r="E42" s="4">
        <v>285</v>
      </c>
    </row>
    <row r="43" spans="1:11">
      <c t="s" r="A43" s="4">
        <v>446</v>
      </c>
      <c t="s" r="E43" s="4">
        <v>447</v>
      </c>
    </row>
    <row r="44" spans="1:11">
      <c t="s" r="A44" s="4">
        <v>448</v>
      </c>
      <c t="s" r="E44" s="4">
        <v>449</v>
      </c>
    </row>
    <row r="45" spans="1:11">
      <c t="s" r="A45" s="4">
        <v>319</v>
      </c>
      <c t="s" r="E45" s="4">
        <v>320</v>
      </c>
    </row>
    <row r="46" spans="1:11">
      <c t="s" r="A46" s="4">
        <v>450</v>
      </c>
      <c t="s" r="E46" s="4">
        <v>444</v>
      </c>
    </row>
    <row r="47" spans="1:11">
      <c t="s" r="A47" s="4">
        <v>321</v>
      </c>
      <c t="s" r="E47" s="4">
        <v>320</v>
      </c>
    </row>
    <row r="48" spans="1:11">
      <c t="s" r="A48" s="4">
        <v>451</v>
      </c>
      <c t="n" r="J48" s="7">
        <v>7500000</v>
      </c>
    </row>
    <row r="49" spans="1:11">
      <c t="s" r="A49" s="4">
        <v>452</v>
      </c>
      <c t="s" r="E49" s="4">
        <v>453</v>
      </c>
    </row>
    <row r="50" spans="1:11">
      <c t="s" r="A50" s="4">
        <v>454</v>
      </c>
      <c t="s" r="E50" s="4">
        <v>455</v>
      </c>
    </row>
    <row r="51" spans="1:11">
      <c t="s" r="A51" s="4">
        <v>456</v>
      </c>
      <c t="s" r="E51" s="4">
        <v>285</v>
      </c>
    </row>
    <row r="52" spans="1:11">
      <c t="s" r="A52" s="4">
        <v>457</v>
      </c>
      <c t="s" r="E52" s="4">
        <v>458</v>
      </c>
    </row>
    <row r="53" spans="1:11">
      <c t="s" r="A53" s="4">
        <v>459</v>
      </c>
      <c t="s" r="E53" s="4">
        <v>458</v>
      </c>
    </row>
    <row r="54" spans="1:11">
      <c t="s" r="A54" s="4">
        <v>460</v>
      </c>
      <c t="s" r="E54" s="4">
        <v>361</v>
      </c>
    </row>
    <row r="55" spans="1:11">
      <c t="s" r="A55" s="4">
        <v>461</v>
      </c>
      <c t="s" r="E55" s="4">
        <v>305</v>
      </c>
    </row>
    <row r="56" spans="1:11">
      <c t="s" r="A56" s="4">
        <v>462</v>
      </c>
      <c t="s" r="E56" s="4">
        <v>352</v>
      </c>
    </row>
    <row r="57" spans="1:11">
      <c t="s" r="A57" s="4">
        <v>463</v>
      </c>
      <c t="n" r="E57" s="6">
        <v>4</v>
      </c>
    </row>
    <row r="58" spans="1:11">
      <c t="s" r="A58" s="4">
        <v>464</v>
      </c>
      <c t="s" r="E58" s="4">
        <v>444</v>
      </c>
    </row>
    <row r="59" spans="1:11">
      <c t="s" r="A59" s="4">
        <v>465</v>
      </c>
      <c t="s" r="E59" s="4">
        <v>263</v>
      </c>
    </row>
    <row r="60" spans="1:11">
      <c t="s" r="A60" s="4">
        <v>466</v>
      </c>
      <c t="s" r="E60" s="4">
        <v>444</v>
      </c>
    </row>
    <row r="61" spans="1:11">
      <c t="s" r="A61" s="4">
        <v>467</v>
      </c>
      <c t="s" r="E61" s="4">
        <v>453</v>
      </c>
    </row>
    <row r="62" spans="1:11">
      <c t="s" r="A62" s="4">
        <v>468</v>
      </c>
      <c t="s" r="E62" s="4">
        <v>305</v>
      </c>
    </row>
    <row r="63" spans="1:11">
      <c t="s" r="A63" s="4">
        <v>469</v>
      </c>
    </row>
    <row r="64" spans="1:11">
      <c t="s" r="A64" s="3">
        <v>217</v>
      </c>
    </row>
    <row r="65" spans="1:11">
      <c t="s" r="A65" s="4">
        <v>470</v>
      </c>
      <c t="s" r="I65" s="4">
        <v>308</v>
      </c>
    </row>
    <row r="66" spans="1:11">
      <c t="s" r="A66" s="4">
        <v>471</v>
      </c>
    </row>
    <row r="67" spans="1:11">
      <c t="s" r="A67" s="3">
        <v>217</v>
      </c>
    </row>
    <row r="68" spans="1:11">
      <c t="s" r="A68" s="4">
        <v>472</v>
      </c>
      <c t="n" r="C68" s="6">
        <v>2415000</v>
      </c>
      <c t="n" r="D68" s="6">
        <v>0</v>
      </c>
      <c t="n" r="F68" s="6">
        <v>0</v>
      </c>
      <c t="n" r="G68" s="6">
        <v>2415000</v>
      </c>
    </row>
    <row r="69" spans="1:11">
      <c t="s" r="A69" s="4">
        <v>426</v>
      </c>
      <c t="n" r="B69" s="6">
        <v>2415000</v>
      </c>
      <c t="n" r="C69" s="6">
        <v>2415000</v>
      </c>
      <c t="n" r="E69" s="7">
        <v>2415000</v>
      </c>
      <c t="n" r="G69" s="6">
        <v>2415000</v>
      </c>
      <c t="n" r="H69" s="6">
        <v>2415000</v>
      </c>
      <c t="n" r="K69" s="6">
        <v>1606000</v>
      </c>
    </row>
    <row r="70" spans="1:11">
      <c t="s" r="A70" s="4">
        <v>473</v>
      </c>
    </row>
    <row r="71" spans="1:11">
      <c t="s" r="A71" s="3">
        <v>217</v>
      </c>
    </row>
    <row r="72" spans="1:11">
      <c t="s" r="A72" s="4">
        <v>472</v>
      </c>
      <c t="n" r="C72" s="6">
        <v>302000</v>
      </c>
      <c t="n" r="D72" s="7">
        <v>0</v>
      </c>
      <c t="n" r="F72" s="7">
        <v>0</v>
      </c>
      <c t="n" r="G72" s="6">
        <v>302000</v>
      </c>
    </row>
    <row r="73" spans="1:11">
      <c t="s" r="A73" s="4">
        <v>426</v>
      </c>
      <c t="n" r="B73" s="7">
        <v>302000</v>
      </c>
      <c t="n" r="C73" s="7">
        <v>302000</v>
      </c>
      <c t="n" r="E73" s="7">
        <v>302000</v>
      </c>
      <c t="n" r="G73" s="7">
        <v>302000</v>
      </c>
      <c t="n" r="H73" s="7">
        <v>302000</v>
      </c>
      <c t="n" r="K7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61</v>
      </c>
      <c t="s" r="B1" s="2">
        <v>62</v>
      </c>
      <c t="s" r="D1" s="2">
        <v>63</v>
      </c>
      <c t="s" r="E1" s="2">
        <v>1</v>
      </c>
    </row>
    <row r="2" spans="1:5">
      <c t="s" r="B2" s="2">
        <v>2</v>
      </c>
      <c t="s" r="C2" s="2">
        <v>64</v>
      </c>
      <c t="s" r="D2" s="2">
        <v>64</v>
      </c>
      <c t="s" r="E2" s="2">
        <v>2</v>
      </c>
    </row>
    <row r="3" spans="1:5">
      <c t="s" r="A3" s="3">
        <v>65</v>
      </c>
    </row>
    <row r="4" spans="1:5">
      <c t="s" r="A4" s="4">
        <v>66</v>
      </c>
      <c t="n" r="B4" s="7">
        <v>26000</v>
      </c>
      <c t="n" r="C4" s="7">
        <v>0</v>
      </c>
      <c t="n" r="D4" s="7">
        <v>0</v>
      </c>
      <c t="n" r="E4" s="7">
        <v>26000</v>
      </c>
    </row>
    <row r="5" spans="1:5">
      <c t="s" r="A5" s="3">
        <v>67</v>
      </c>
    </row>
    <row r="6" spans="1:5">
      <c t="s" r="A6" s="4">
        <v>68</v>
      </c>
      <c t="n" r="B6" s="6">
        <v>23000</v>
      </c>
      <c t="n" r="C6" s="6">
        <v>0</v>
      </c>
      <c t="n" r="D6" s="6">
        <v>0</v>
      </c>
      <c t="n" r="E6" s="6">
        <v>23000</v>
      </c>
    </row>
    <row r="7" spans="1:5">
      <c t="s" r="A7" s="4">
        <v>69</v>
      </c>
      <c t="n" r="B7" s="6">
        <v>246000</v>
      </c>
      <c t="n" r="C7" s="6">
        <v>0</v>
      </c>
      <c t="n" r="D7" s="6">
        <v>0</v>
      </c>
      <c t="n" r="E7" s="6">
        <v>396000</v>
      </c>
    </row>
    <row r="8" spans="1:5">
      <c t="s" r="A8" s="4">
        <v>70</v>
      </c>
      <c t="n" r="B8" s="6">
        <v>370000</v>
      </c>
      <c t="n" r="C8" s="6">
        <v>0</v>
      </c>
      <c t="n" r="D8" s="6">
        <v>0</v>
      </c>
      <c t="n" r="E8" s="6">
        <v>370000</v>
      </c>
    </row>
    <row r="9" spans="1:5">
      <c t="s" r="A9" s="4">
        <v>71</v>
      </c>
      <c t="n" r="B9" s="6">
        <v>639000</v>
      </c>
      <c t="n" r="C9" s="6">
        <v>0</v>
      </c>
      <c t="n" r="D9" s="6">
        <v>0</v>
      </c>
      <c t="n" r="E9" s="6">
        <v>789000</v>
      </c>
    </row>
    <row r="10" spans="1:5">
      <c t="s" r="A10" s="4">
        <v>72</v>
      </c>
      <c t="n" r="B10" s="6">
        <v>-613000</v>
      </c>
      <c t="n" r="C10" s="6">
        <v>0</v>
      </c>
      <c t="n" r="D10" s="6">
        <v>0</v>
      </c>
      <c t="n" r="E10" s="6">
        <v>-763000</v>
      </c>
    </row>
    <row r="11" spans="1:5">
      <c t="s" r="A11" s="4">
        <v>73</v>
      </c>
      <c t="n" r="B11" s="6">
        <v>0</v>
      </c>
      <c t="n" r="C11" s="6">
        <v>0</v>
      </c>
      <c t="n" r="D11" s="6">
        <v>0</v>
      </c>
      <c t="n" r="E11" s="6">
        <v>0</v>
      </c>
    </row>
    <row r="12" spans="1:5">
      <c t="s" r="A12" s="4">
        <v>74</v>
      </c>
      <c t="n" r="B12" s="7">
        <v>-613000</v>
      </c>
      <c t="n" r="C12" s="7">
        <v>0</v>
      </c>
      <c t="n" r="D12" s="7">
        <v>0</v>
      </c>
      <c t="n" r="E12" s="7">
        <v>-763000</v>
      </c>
    </row>
    <row r="13" spans="1:5">
      <c t="s" r="A13" s="4">
        <v>75</v>
      </c>
      <c t="n" r="B13" s="8">
        <v>-0.96</v>
      </c>
      <c t="n" r="C13" s="7">
        <v>0</v>
      </c>
      <c t="n" r="D13" s="7">
        <v>0</v>
      </c>
      <c t="n" r="E13" s="8">
        <v>-2.32</v>
      </c>
    </row>
    <row r="14" spans="1:5">
      <c t="s" r="A14" s="4">
        <v>76</v>
      </c>
      <c t="n" r="B14" s="6">
        <v>635808</v>
      </c>
      <c t="n" r="C14" s="6">
        <v>20833</v>
      </c>
      <c t="n" r="D14" s="6">
        <v>20833</v>
      </c>
      <c t="n" r="E14" s="6">
        <v>328321</v>
      </c>
    </row>
    <row r="15" spans="1:5">
      <c t="s" r="A15" s="4">
        <v>77</v>
      </c>
      <c t="n" r="B15" s="8">
        <v>0.1</v>
      </c>
      <c t="n" r="C15" s="7">
        <v>0</v>
      </c>
      <c t="n" r="D15" s="7">
        <v>0</v>
      </c>
      <c t="n" r="E15" s="8">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t="s" r="A1" s="1">
        <v>474</v>
      </c>
      <c t="s" r="B1" s="2">
        <v>63</v>
      </c>
      <c t="s" r="C1" s="2">
        <v>1</v>
      </c>
    </row>
    <row r="2" spans="1:4">
      <c t="s" r="B2" s="2">
        <v>64</v>
      </c>
      <c t="s" r="C2" s="2">
        <v>2</v>
      </c>
      <c t="s" r="D2" s="2">
        <v>25</v>
      </c>
    </row>
    <row r="3" spans="1:4">
      <c t="s" r="A3" s="3">
        <v>217</v>
      </c>
    </row>
    <row r="4" spans="1:4">
      <c t="s" r="A4" s="4">
        <v>426</v>
      </c>
      <c t="n" r="D4" s="7">
        <v>0</v>
      </c>
    </row>
    <row r="5" spans="1:4">
      <c t="s" r="A5" s="4">
        <v>88</v>
      </c>
      <c t="n" r="B5" s="7">
        <v>200000</v>
      </c>
      <c t="n" r="C5" s="7">
        <v>16259000</v>
      </c>
    </row>
    <row r="6" spans="1:4">
      <c t="s" r="A6" s="4">
        <v>475</v>
      </c>
    </row>
    <row r="7" spans="1:4">
      <c t="s" r="A7" s="3">
        <v>217</v>
      </c>
    </row>
    <row r="8" spans="1:4">
      <c t="s" r="A8" s="4">
        <v>88</v>
      </c>
      <c t="n" r="C8" s="7">
        <v>51000</v>
      </c>
    </row>
    <row r="9" spans="1:4">
      <c t="s" r="A9" s="4">
        <v>95</v>
      </c>
      <c t="n" r="C9" s="6">
        <v>5283</v>
      </c>
    </row>
    <row r="10" spans="1:4">
      <c t="s" r="A10" s="4">
        <v>476</v>
      </c>
    </row>
    <row r="11" spans="1:4">
      <c t="s" r="A11" s="3">
        <v>217</v>
      </c>
    </row>
    <row r="12" spans="1:4">
      <c t="s" r="A12" s="4">
        <v>88</v>
      </c>
      <c t="n" r="C12" s="7">
        <v>61000</v>
      </c>
    </row>
    <row r="13" spans="1:4">
      <c t="s" r="A13" s="4">
        <v>95</v>
      </c>
      <c t="n" r="C13" s="6">
        <v>6347</v>
      </c>
    </row>
    <row r="14" spans="1:4">
      <c t="s" r="A14" s="4">
        <v>477</v>
      </c>
    </row>
    <row r="15" spans="1:4">
      <c t="s" r="A15" s="3">
        <v>217</v>
      </c>
    </row>
    <row r="16" spans="1:4">
      <c t="s" r="A16" s="4">
        <v>88</v>
      </c>
      <c t="n" r="C16" s="7">
        <v>58000</v>
      </c>
    </row>
    <row r="17" spans="1:4">
      <c t="s" r="A17" s="4">
        <v>95</v>
      </c>
      <c t="n" r="C17" s="6">
        <v>6065</v>
      </c>
    </row>
    <row r="18" spans="1:4">
      <c t="s" r="A18" s="4">
        <v>478</v>
      </c>
    </row>
    <row r="19" spans="1:4">
      <c t="s" r="A19" s="3">
        <v>217</v>
      </c>
    </row>
    <row r="20" spans="1:4">
      <c t="s" r="A20" s="4">
        <v>88</v>
      </c>
      <c t="n" r="C20" s="7">
        <v>7000</v>
      </c>
    </row>
    <row r="21" spans="1:4">
      <c t="s" r="A21" s="4">
        <v>95</v>
      </c>
      <c t="n" r="C21" s="6">
        <v>730</v>
      </c>
    </row>
    <row r="22" spans="1:4">
      <c t="s" r="A22" s="4">
        <v>479</v>
      </c>
    </row>
    <row r="23" spans="1:4">
      <c t="s" r="A23" s="3">
        <v>217</v>
      </c>
    </row>
    <row r="24" spans="1:4">
      <c t="s" r="A24" s="4">
        <v>88</v>
      </c>
      <c t="n" r="C24" s="7">
        <v>177000</v>
      </c>
    </row>
    <row r="25" spans="1:4">
      <c t="s" r="A25" s="4">
        <v>95</v>
      </c>
      <c t="n" r="C25" s="6">
        <v>18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40"/>
    <col customWidth="1" max="5" min="5" width="21"/>
    <col customWidth="1" max="6" min="6" width="40"/>
    <col customWidth="1" max="7" min="7" width="24"/>
  </cols>
  <sheetData>
    <row r="1" spans="1:7">
      <c t="s" r="A1" s="1">
        <v>480</v>
      </c>
      <c t="s" r="B1" s="2">
        <v>62</v>
      </c>
      <c t="s" r="D1" s="2">
        <v>63</v>
      </c>
      <c t="s" r="F1" s="2">
        <v>1</v>
      </c>
    </row>
    <row r="2" spans="1:7">
      <c t="s" r="B2" s="2">
        <v>276</v>
      </c>
      <c t="s" r="C2" s="2">
        <v>415</v>
      </c>
      <c t="s" r="D2" s="2">
        <v>316</v>
      </c>
      <c t="s" r="E2" s="2">
        <v>415</v>
      </c>
      <c t="s" r="F2" s="2">
        <v>316</v>
      </c>
      <c t="s" r="G2" s="2">
        <v>481</v>
      </c>
    </row>
    <row r="3" spans="1:7">
      <c t="s" r="A3" s="3">
        <v>482</v>
      </c>
    </row>
    <row r="4" spans="1:7">
      <c t="s" r="A4" s="4">
        <v>245</v>
      </c>
      <c t="n" r="D4" s="6">
        <v>1</v>
      </c>
    </row>
    <row r="5" spans="1:7">
      <c t="s" r="A5" s="4">
        <v>70</v>
      </c>
      <c t="n" r="B5" s="7">
        <v>370000</v>
      </c>
      <c t="n" r="C5" s="7">
        <v>0</v>
      </c>
      <c t="n" r="E5" s="7">
        <v>0</v>
      </c>
      <c t="n" r="F5" s="7">
        <v>370000</v>
      </c>
    </row>
    <row r="6" spans="1:7">
      <c t="s" r="A6" s="4">
        <v>246</v>
      </c>
      <c t="n" r="D6" s="6">
        <v>1</v>
      </c>
    </row>
    <row r="7" spans="1:7">
      <c t="s" r="A7" s="4">
        <v>248</v>
      </c>
      <c t="n" r="D7" s="7">
        <v>5450000</v>
      </c>
    </row>
    <row r="8" spans="1:7">
      <c t="s" r="A8" s="4">
        <v>317</v>
      </c>
    </row>
    <row r="9" spans="1:7">
      <c t="s" r="A9" s="3">
        <v>482</v>
      </c>
    </row>
    <row r="10" spans="1:7">
      <c t="s" r="A10" s="4">
        <v>245</v>
      </c>
      <c t="n" r="F10" s="6">
        <v>1</v>
      </c>
    </row>
    <row r="11" spans="1:7">
      <c t="s" r="A11" s="4">
        <v>70</v>
      </c>
      <c t="n" r="F11" s="7">
        <v>285000</v>
      </c>
    </row>
    <row r="12" spans="1:7">
      <c t="s" r="A12" s="4">
        <v>251</v>
      </c>
      <c t="n" r="G12" s="7">
        <v>10</v>
      </c>
    </row>
    <row r="13" spans="1:7">
      <c t="s" r="A13" s="4">
        <v>246</v>
      </c>
      <c t="n" r="F13" s="6">
        <v>1</v>
      </c>
    </row>
    <row r="14" spans="1:7">
      <c t="s" r="A14" s="4">
        <v>248</v>
      </c>
      <c t="n" r="F14" s="7">
        <v>5450000</v>
      </c>
    </row>
    <row r="15" spans="1:7">
      <c t="s" r="A15" s="4">
        <v>427</v>
      </c>
    </row>
    <row r="16" spans="1:7">
      <c t="s" r="A16" s="3">
        <v>482</v>
      </c>
    </row>
    <row r="17" spans="1:7">
      <c t="s" r="A17" s="4">
        <v>472</v>
      </c>
      <c t="n" r="F17" s="7">
        <v>12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83</v>
      </c>
      <c t="s" r="B1" s="2">
        <v>1</v>
      </c>
    </row>
    <row r="2" spans="1:2">
      <c t="s" r="B2" s="2">
        <v>276</v>
      </c>
    </row>
    <row r="3" spans="1:2">
      <c t="s" r="A3" s="3">
        <v>482</v>
      </c>
    </row>
    <row r="4" spans="1:2">
      <c t="s" r="A4" s="4">
        <v>484</v>
      </c>
      <c t="n" r="B4" s="7">
        <v>26</v>
      </c>
    </row>
    <row r="5" spans="1:2">
      <c t="s" r="A5" s="4">
        <v>485</v>
      </c>
      <c t="n" r="B5" s="7">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86</v>
      </c>
      <c t="s" r="B1" s="2">
        <v>276</v>
      </c>
    </row>
    <row r="2" spans="1:2">
      <c t="s" r="A2" s="3">
        <v>482</v>
      </c>
    </row>
    <row r="3" spans="1:2">
      <c t="s" r="A3" s="4">
        <v>487</v>
      </c>
      <c t="n" r="B3" s="7">
        <v>4600</v>
      </c>
    </row>
    <row r="4" spans="1:2">
      <c t="s" r="A4" s="4">
        <v>488</v>
      </c>
      <c t="n" r="B4" s="6">
        <v>406</v>
      </c>
    </row>
    <row r="5" spans="1:2">
      <c t="s" r="A5" s="4">
        <v>489</v>
      </c>
      <c t="n" r="B5" s="6">
        <v>5392</v>
      </c>
    </row>
    <row r="6" spans="1:2">
      <c t="s" r="A6" s="4">
        <v>490</v>
      </c>
    </row>
    <row r="7" spans="1:2">
      <c t="s" r="A7" s="3">
        <v>482</v>
      </c>
    </row>
    <row r="8" spans="1:2">
      <c t="s" r="A8" s="4">
        <v>491</v>
      </c>
      <c t="n" r="B8" s="7">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492</v>
      </c>
      <c t="s" r="B1" s="2">
        <v>62</v>
      </c>
      <c t="s" r="D1" s="2">
        <v>63</v>
      </c>
      <c t="s" r="E1" s="2">
        <v>1</v>
      </c>
    </row>
    <row r="2" spans="1:5">
      <c t="s" r="B2" s="2">
        <v>2</v>
      </c>
      <c t="s" r="C2" s="2">
        <v>64</v>
      </c>
      <c t="s" r="D2" s="2">
        <v>64</v>
      </c>
      <c t="s" r="E2" s="2">
        <v>2</v>
      </c>
    </row>
    <row r="3" spans="1:5">
      <c t="s" r="A3" s="3">
        <v>482</v>
      </c>
    </row>
    <row r="4" spans="1:5">
      <c t="s" r="A4" s="4">
        <v>484</v>
      </c>
      <c t="n" r="B4" s="7">
        <v>111</v>
      </c>
      <c t="n" r="C4" s="7">
        <v>108</v>
      </c>
      <c t="n" r="D4" s="7">
        <v>216</v>
      </c>
      <c t="n" r="E4" s="7">
        <v>222</v>
      </c>
    </row>
    <row r="5" spans="1:5">
      <c t="s" r="A5" s="4">
        <v>493</v>
      </c>
      <c t="n" r="B5" s="6">
        <v>-350</v>
      </c>
      <c t="n" r="C5" s="6">
        <v>-25</v>
      </c>
      <c t="n" r="D5" s="6">
        <v>-324</v>
      </c>
      <c t="n" r="E5" s="6">
        <v>-524</v>
      </c>
    </row>
    <row r="6" spans="1:5">
      <c t="s" r="A6" s="4">
        <v>494</v>
      </c>
      <c t="n" r="B6" s="7">
        <v>-350</v>
      </c>
      <c t="n" r="C6" s="7">
        <v>-25</v>
      </c>
      <c t="n" r="D6" s="7">
        <v>-324</v>
      </c>
      <c t="n" r="E6" s="7">
        <v>-524</v>
      </c>
    </row>
    <row r="7" spans="1:5">
      <c t="s" r="A7" s="4">
        <v>495</v>
      </c>
      <c t="n" r="B7" s="8">
        <v>-0.28</v>
      </c>
      <c t="n" r="C7" s="8">
        <v>-0.04</v>
      </c>
      <c t="n" r="D7" s="8">
        <v>-0.53</v>
      </c>
      <c t="n" r="E7" s="8">
        <v>-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4"/>
  </cols>
  <sheetData>
    <row r="1" spans="1:2">
      <c t="s" r="A1" s="1">
        <v>496</v>
      </c>
      <c t="s" r="B1" s="2">
        <v>2</v>
      </c>
    </row>
    <row r="2" spans="1:2">
      <c t="s" r="A2" s="3">
        <v>161</v>
      </c>
    </row>
    <row r="3" spans="1:2">
      <c t="s" r="A3" s="4">
        <v>497</v>
      </c>
      <c t="n" r="B3" s="6">
        <v>1</v>
      </c>
    </row>
    <row r="4" spans="1:2">
      <c t="s" r="A4" s="4">
        <v>498</v>
      </c>
      <c t="n" r="B4" s="6">
        <v>1</v>
      </c>
    </row>
    <row r="5" spans="1:2">
      <c t="s" r="A5" s="4">
        <v>499</v>
      </c>
      <c t="s" r="B5" s="4">
        <v>422</v>
      </c>
    </row>
    <row r="6" spans="1:2">
      <c t="s" r="A6" s="4">
        <v>500</v>
      </c>
    </row>
    <row r="7" spans="1:2">
      <c t="s" r="A7" s="3">
        <v>161</v>
      </c>
    </row>
    <row r="8" spans="1:2">
      <c t="s" r="A8" s="4">
        <v>501</v>
      </c>
      <c t="s" r="B8" s="4">
        <v>3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t="s" r="A1" s="1">
        <v>502</v>
      </c>
      <c t="s" r="B1" s="2">
        <v>1</v>
      </c>
    </row>
    <row r="2" spans="1:2">
      <c t="s" r="B2" s="2">
        <v>503</v>
      </c>
    </row>
    <row r="3" spans="1:2">
      <c t="s" r="A3" s="3">
        <v>504</v>
      </c>
    </row>
    <row r="4" spans="1:2">
      <c t="s" r="A4" s="4">
        <v>505</v>
      </c>
      <c t="n" r="B4" s="6">
        <v>19000</v>
      </c>
    </row>
    <row r="5" spans="1:2">
      <c t="s" r="A5" s="4">
        <v>506</v>
      </c>
    </row>
    <row r="6" spans="1:2">
      <c t="s" r="A6" s="3">
        <v>504</v>
      </c>
    </row>
    <row r="7" spans="1:2">
      <c t="s" r="A7" s="4">
        <v>507</v>
      </c>
      <c t="n" r="B7" s="7">
        <v>422</v>
      </c>
    </row>
    <row r="8" spans="1:2">
      <c t="s" r="A8" s="4">
        <v>501</v>
      </c>
      <c t="s" r="B8" s="4">
        <v>308</v>
      </c>
    </row>
    <row r="9" spans="1:2">
      <c t="s" r="A9" s="4">
        <v>505</v>
      </c>
      <c t="n" r="B9" s="6">
        <v>19000</v>
      </c>
    </row>
    <row r="10" spans="1:2">
      <c t="s" r="A10" s="4">
        <v>508</v>
      </c>
      <c t="s" r="B10" s="4">
        <v>509</v>
      </c>
    </row>
    <row r="11" spans="1:2">
      <c t="s" r="A11" s="4">
        <v>500</v>
      </c>
    </row>
    <row r="12" spans="1:2">
      <c t="s" r="A12" s="3">
        <v>504</v>
      </c>
    </row>
    <row r="13" spans="1:2">
      <c t="s" r="A13" s="4">
        <v>501</v>
      </c>
      <c t="s" r="B13" s="4">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0</v>
      </c>
      <c t="s" r="B1" s="2">
        <v>1</v>
      </c>
    </row>
    <row r="2" spans="1:3">
      <c t="s" r="B2" s="2">
        <v>2</v>
      </c>
      <c t="s" r="C2" s="2">
        <v>64</v>
      </c>
    </row>
    <row r="3" spans="1:3">
      <c t="s" r="A3" s="4">
        <v>511</v>
      </c>
    </row>
    <row r="4" spans="1:3">
      <c t="s" r="A4" s="3">
        <v>512</v>
      </c>
    </row>
    <row r="5" spans="1:3">
      <c t="s" r="A5" s="4">
        <v>513</v>
      </c>
      <c t="n" r="B5" s="6">
        <v>12000</v>
      </c>
      <c t="n" r="C5" s="6">
        <v>0</v>
      </c>
    </row>
    <row r="6" spans="1:3">
      <c t="s" r="A6" s="4">
        <v>514</v>
      </c>
    </row>
    <row r="7" spans="1:3">
      <c t="s" r="A7" s="3">
        <v>512</v>
      </c>
    </row>
    <row r="8" spans="1:3">
      <c t="s" r="A8" s="4">
        <v>513</v>
      </c>
      <c t="n" r="B8" s="6">
        <v>2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515</v>
      </c>
      <c t="s" r="B1" s="2">
        <v>516</v>
      </c>
    </row>
    <row r="2" spans="1:4">
      <c t="s" r="B2" s="2">
        <v>3</v>
      </c>
      <c t="s" r="C2" s="2">
        <v>517</v>
      </c>
      <c t="s" r="D2" s="2">
        <v>518</v>
      </c>
    </row>
    <row r="3" spans="1:4">
      <c t="s" r="A3" s="4">
        <v>257</v>
      </c>
    </row>
    <row r="4" spans="1:4">
      <c t="s" r="A4" s="3">
        <v>519</v>
      </c>
    </row>
    <row r="5" spans="1:4">
      <c t="s" r="A5" s="4">
        <v>249</v>
      </c>
      <c t="n" r="D5" s="7">
        <v>20000000</v>
      </c>
    </row>
    <row r="6" spans="1:4">
      <c t="s" r="A6" s="4">
        <v>258</v>
      </c>
    </row>
    <row r="7" spans="1:4">
      <c t="s" r="A7" s="3">
        <v>519</v>
      </c>
    </row>
    <row r="8" spans="1:4">
      <c t="s" r="A8" s="4">
        <v>249</v>
      </c>
      <c t="n" r="D8" s="7">
        <v>150000000</v>
      </c>
    </row>
    <row r="9" spans="1:4">
      <c t="s" r="A9" s="4">
        <v>273</v>
      </c>
    </row>
    <row r="10" spans="1:4">
      <c t="s" r="A10" s="3">
        <v>519</v>
      </c>
    </row>
    <row r="11" spans="1:4">
      <c t="s" r="A11" s="4">
        <v>249</v>
      </c>
      <c t="n" r="C11" s="7">
        <v>20000000</v>
      </c>
    </row>
    <row r="12" spans="1:4">
      <c t="s" r="A12" s="4">
        <v>520</v>
      </c>
    </row>
    <row r="13" spans="1:4">
      <c t="s" r="A13" s="3">
        <v>519</v>
      </c>
    </row>
    <row r="14" spans="1:4">
      <c t="s" r="A14" s="4">
        <v>370</v>
      </c>
      <c t="n" r="B14" s="6">
        <v>2795069</v>
      </c>
    </row>
    <row r="15" spans="1:4">
      <c t="s" r="A15" s="4">
        <v>254</v>
      </c>
      <c t="n" r="B15" s="7">
        <v>2778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2"/>
    <col customWidth="1" max="5" min="5" width="36"/>
    <col customWidth="1" max="6" min="6" width="29"/>
    <col customWidth="1" max="7" min="7" width="33"/>
  </cols>
  <sheetData>
    <row r="1" spans="1:7">
      <c t="s" r="A1" s="1">
        <v>78</v>
      </c>
      <c t="s" r="B1" s="2">
        <v>79</v>
      </c>
      <c t="s" r="C1" s="2">
        <v>80</v>
      </c>
      <c t="s" r="D1" s="2">
        <v>81</v>
      </c>
      <c t="s" r="E1" s="2">
        <v>82</v>
      </c>
      <c t="s" r="F1" s="2">
        <v>83</v>
      </c>
      <c t="s" r="G1" s="2">
        <v>84</v>
      </c>
    </row>
    <row r="2" spans="1:7">
      <c t="s" r="A2" s="4">
        <v>85</v>
      </c>
      <c t="n" r="D2" s="6">
        <v>0</v>
      </c>
    </row>
    <row r="3" spans="1:7">
      <c t="s" r="A3" s="4">
        <v>86</v>
      </c>
      <c t="n" r="B3" s="7">
        <v>0</v>
      </c>
      <c t="n" r="C3" s="7">
        <v>0</v>
      </c>
      <c t="n" r="D3" s="7">
        <v>0</v>
      </c>
      <c t="n" r="E3" s="7">
        <v>0</v>
      </c>
      <c t="n" r="F3" s="7">
        <v>0</v>
      </c>
      <c t="n" r="G3" s="7">
        <v>0</v>
      </c>
    </row>
    <row r="4" spans="1:7">
      <c t="s" r="A4" s="3">
        <v>87</v>
      </c>
    </row>
    <row r="5" spans="1:7">
      <c t="s" r="A5" s="4">
        <v>88</v>
      </c>
      <c t="n" r="B5" s="7">
        <v>200000</v>
      </c>
      <c t="n" r="C5" s="6">
        <v>200000</v>
      </c>
      <c t="n" r="D5" s="6">
        <v>0</v>
      </c>
      <c t="n" r="E5" s="6">
        <v>200000</v>
      </c>
    </row>
    <row r="6" spans="1:7">
      <c t="s" r="A6" s="4">
        <v>89</v>
      </c>
      <c t="n" r="B6" s="6">
        <v>0</v>
      </c>
    </row>
    <row r="7" spans="1:7">
      <c t="s" r="A7" s="4">
        <v>90</v>
      </c>
      <c t="n" r="B7" s="7">
        <v>0</v>
      </c>
    </row>
    <row r="8" spans="1:7">
      <c t="s" r="A8" s="4">
        <v>91</v>
      </c>
      <c t="n" r="B8" s="6">
        <v>2000</v>
      </c>
      <c t="n" r="G8" s="6">
        <v>2000</v>
      </c>
    </row>
    <row r="9" spans="1:7">
      <c t="s" r="A9" s="4">
        <v>72</v>
      </c>
      <c t="n" r="B9" s="6">
        <v>0</v>
      </c>
    </row>
    <row r="10" spans="1:7">
      <c t="s" r="A10" s="4">
        <v>92</v>
      </c>
      <c t="n" r="B10" s="6">
        <v>202000</v>
      </c>
      <c t="n" r="C10" s="6">
        <v>200000</v>
      </c>
      <c t="n" r="D10" s="7">
        <v>0</v>
      </c>
      <c t="n" r="E10" s="6">
        <v>200000</v>
      </c>
      <c t="n" r="F10" s="6">
        <v>0</v>
      </c>
      <c t="n" r="G10" s="6">
        <v>2000</v>
      </c>
    </row>
    <row r="11" spans="1:7">
      <c t="s" r="A11" s="4">
        <v>93</v>
      </c>
      <c t="n" r="D11" s="6">
        <v>20833</v>
      </c>
    </row>
    <row r="12" spans="1:7">
      <c t="s" r="A12" s="4">
        <v>85</v>
      </c>
      <c t="n" r="D12" s="6">
        <v>0</v>
      </c>
    </row>
    <row r="13" spans="1:7">
      <c t="s" r="A13" s="4">
        <v>86</v>
      </c>
      <c t="n" r="B13" s="7">
        <v>0</v>
      </c>
      <c t="n" r="C13" s="6">
        <v>0</v>
      </c>
      <c t="n" r="D13" s="7">
        <v>0</v>
      </c>
      <c t="n" r="E13" s="6">
        <v>0</v>
      </c>
      <c t="n" r="F13" s="6">
        <v>0</v>
      </c>
      <c t="n" r="G13" s="6">
        <v>0</v>
      </c>
    </row>
    <row r="14" spans="1:7">
      <c t="s" r="A14" s="3">
        <v>87</v>
      </c>
    </row>
    <row r="15" spans="1:7">
      <c t="s" r="A15" s="4">
        <v>89</v>
      </c>
      <c t="n" r="B15" s="6">
        <v>0</v>
      </c>
    </row>
    <row r="16" spans="1:7">
      <c t="s" r="A16" s="4">
        <v>90</v>
      </c>
      <c t="n" r="B16" s="7">
        <v>0</v>
      </c>
    </row>
    <row r="17" spans="1:7">
      <c t="s" r="A17" s="4">
        <v>94</v>
      </c>
      <c t="n" r="B17" s="6">
        <v>202000</v>
      </c>
      <c t="n" r="C17" s="6">
        <v>200000</v>
      </c>
      <c t="n" r="D17" s="7">
        <v>0</v>
      </c>
      <c t="n" r="E17" s="6">
        <v>200000</v>
      </c>
      <c t="n" r="F17" s="6">
        <v>0</v>
      </c>
      <c t="n" r="G17" s="6">
        <v>2000</v>
      </c>
    </row>
    <row r="18" spans="1:7">
      <c t="s" r="A18" s="3">
        <v>87</v>
      </c>
    </row>
    <row r="19" spans="1:7">
      <c t="s" r="A19" s="4">
        <v>95</v>
      </c>
      <c t="n" r="D19" s="6">
        <v>1633069</v>
      </c>
    </row>
    <row r="20" spans="1:7">
      <c t="s" r="A20" s="4">
        <v>88</v>
      </c>
      <c t="n" r="B20" s="6">
        <v>16259000</v>
      </c>
      <c t="n" r="C20" s="6">
        <v>16259000</v>
      </c>
      <c t="n" r="D20" s="7">
        <v>17000</v>
      </c>
      <c t="n" r="E20" s="6">
        <v>16242000</v>
      </c>
    </row>
    <row r="21" spans="1:7">
      <c t="s" r="A21" s="4">
        <v>96</v>
      </c>
      <c t="n" r="B21" s="6">
        <v>-3766000</v>
      </c>
      <c t="n" r="C21" s="6">
        <v>-3766000</v>
      </c>
      <c t="n" r="E21" s="6">
        <v>-3766000</v>
      </c>
    </row>
    <row r="22" spans="1:7">
      <c t="s" r="A22" s="4">
        <v>97</v>
      </c>
      <c t="n" r="D22" s="6">
        <v>15000</v>
      </c>
    </row>
    <row r="23" spans="1:7">
      <c t="s" r="A23" s="4">
        <v>98</v>
      </c>
      <c t="n" r="B23" s="7">
        <v>30000</v>
      </c>
      <c t="n" r="C23" s="6">
        <v>30000</v>
      </c>
      <c t="n" r="E23" s="6">
        <v>30000</v>
      </c>
    </row>
    <row r="24" spans="1:7">
      <c t="s" r="A24" s="4">
        <v>89</v>
      </c>
      <c t="n" r="B24" s="6">
        <v>2003</v>
      </c>
      <c t="n" r="D24" s="6">
        <v>2003</v>
      </c>
    </row>
    <row r="25" spans="1:7">
      <c t="s" r="A25" s="4">
        <v>90</v>
      </c>
      <c t="n" r="B25" s="7">
        <v>19000</v>
      </c>
      <c t="n" r="C25" s="6">
        <v>19000</v>
      </c>
      <c t="n" r="E25" s="6">
        <v>19000</v>
      </c>
    </row>
    <row r="26" spans="1:7">
      <c t="s" r="A26" s="4">
        <v>99</v>
      </c>
      <c t="n" r="B26" s="6">
        <v>22000</v>
      </c>
      <c t="n" r="C26" s="6">
        <v>22000</v>
      </c>
      <c t="n" r="E26" s="6">
        <v>22000</v>
      </c>
    </row>
    <row r="27" spans="1:7">
      <c t="s" r="A27" s="4">
        <v>100</v>
      </c>
      <c t="n" r="B27" s="6">
        <v>-2000</v>
      </c>
      <c t="n" r="G27" s="6">
        <v>-2000</v>
      </c>
    </row>
    <row r="28" spans="1:7">
      <c t="s" r="A28" s="4">
        <v>101</v>
      </c>
      <c t="n" r="B28" s="6">
        <v>-88000</v>
      </c>
      <c t="n" r="C28" s="6">
        <v>-88000</v>
      </c>
      <c t="n" r="F28" s="6">
        <v>-88000</v>
      </c>
    </row>
    <row r="29" spans="1:7">
      <c t="s" r="A29" s="4">
        <v>72</v>
      </c>
      <c t="n" r="B29" s="6">
        <v>-763000</v>
      </c>
      <c t="n" r="C29" s="6">
        <v>-763000</v>
      </c>
      <c t="n" r="F29" s="6">
        <v>-763000</v>
      </c>
    </row>
    <row r="30" spans="1:7">
      <c t="s" r="A30" s="4">
        <v>102</v>
      </c>
      <c t="n" r="B30" s="7">
        <v>11913000</v>
      </c>
      <c t="n" r="C30" s="7">
        <v>11913000</v>
      </c>
      <c t="n" r="D30" s="7">
        <v>17000</v>
      </c>
      <c t="n" r="E30" s="7">
        <v>12747000</v>
      </c>
      <c t="n" r="F30" s="7">
        <v>-851000</v>
      </c>
      <c t="n" r="G30" s="7">
        <v>0</v>
      </c>
    </row>
    <row r="31" spans="1:7">
      <c t="s" r="A31" s="4">
        <v>103</v>
      </c>
      <c t="n" r="D31" s="6">
        <v>16709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4</v>
      </c>
      <c t="s" r="B1" s="2">
        <v>63</v>
      </c>
      <c t="s" r="C1" s="2">
        <v>1</v>
      </c>
    </row>
    <row r="2" spans="1:3">
      <c t="s" r="B2" s="2">
        <v>64</v>
      </c>
      <c t="s" r="C2" s="2">
        <v>2</v>
      </c>
    </row>
    <row r="3" spans="1:3">
      <c t="s" r="A3" s="3">
        <v>105</v>
      </c>
    </row>
    <row r="4" spans="1:3">
      <c t="s" r="A4" s="4">
        <v>72</v>
      </c>
      <c t="n" r="B4" s="7">
        <v>0</v>
      </c>
      <c t="n" r="C4" s="7">
        <v>-763</v>
      </c>
    </row>
    <row r="5" spans="1:3">
      <c t="s" r="A5" s="3">
        <v>106</v>
      </c>
    </row>
    <row r="6" spans="1:3">
      <c t="s" r="A6" s="4">
        <v>107</v>
      </c>
      <c t="n" r="B6" s="6">
        <v>0</v>
      </c>
      <c t="n" r="C6" s="6">
        <v>52</v>
      </c>
    </row>
    <row r="7" spans="1:3">
      <c t="s" r="A7" s="4">
        <v>108</v>
      </c>
      <c t="n" r="B7" s="6">
        <v>0</v>
      </c>
      <c t="n" r="C7" s="6">
        <v>40</v>
      </c>
    </row>
    <row r="8" spans="1:3">
      <c t="s" r="A8" s="3">
        <v>109</v>
      </c>
    </row>
    <row r="9" spans="1:3">
      <c t="s" r="A9" s="4">
        <v>29</v>
      </c>
      <c t="n" r="B9" s="6">
        <v>0</v>
      </c>
      <c t="n" r="C9" s="6">
        <v>21</v>
      </c>
    </row>
    <row r="10" spans="1:3">
      <c t="s" r="A10" s="4">
        <v>32</v>
      </c>
      <c t="n" r="B10" s="6">
        <v>0</v>
      </c>
      <c t="n" r="C10" s="6">
        <v>-152</v>
      </c>
    </row>
    <row r="11" spans="1:3">
      <c t="s" r="A11" s="4">
        <v>35</v>
      </c>
      <c t="n" r="B11" s="6">
        <v>0</v>
      </c>
      <c t="n" r="C11" s="6">
        <v>126</v>
      </c>
    </row>
    <row r="12" spans="1:3">
      <c t="s" r="A12" s="4">
        <v>36</v>
      </c>
      <c t="n" r="B12" s="6">
        <v>0</v>
      </c>
      <c t="n" r="C12" s="6">
        <v>14</v>
      </c>
    </row>
    <row r="13" spans="1:3">
      <c t="s" r="A13" s="4">
        <v>110</v>
      </c>
      <c t="n" r="B13" s="6">
        <v>0</v>
      </c>
      <c t="n" r="C13" s="6">
        <v>-5</v>
      </c>
    </row>
    <row r="14" spans="1:3">
      <c t="s" r="A14" s="4">
        <v>111</v>
      </c>
      <c t="n" r="B14" s="6">
        <v>0</v>
      </c>
      <c t="n" r="C14" s="6">
        <v>-709</v>
      </c>
    </row>
    <row r="15" spans="1:3">
      <c t="s" r="A15" s="3">
        <v>112</v>
      </c>
    </row>
    <row r="16" spans="1:3">
      <c t="s" r="A16" s="4">
        <v>113</v>
      </c>
      <c t="n" r="B16" s="6">
        <v>0</v>
      </c>
      <c t="n" r="C16" s="6">
        <v>-5404</v>
      </c>
    </row>
    <row r="17" spans="1:3">
      <c t="s" r="A17" s="4">
        <v>30</v>
      </c>
      <c t="n" r="B17" s="6">
        <v>0</v>
      </c>
      <c t="n" r="C17" s="6">
        <v>-150</v>
      </c>
    </row>
    <row r="18" spans="1:3">
      <c t="s" r="A18" s="4">
        <v>114</v>
      </c>
      <c t="n" r="B18" s="6">
        <v>0</v>
      </c>
      <c t="n" r="C18" s="6">
        <v>-5554</v>
      </c>
    </row>
    <row r="19" spans="1:3">
      <c t="s" r="A19" s="3">
        <v>115</v>
      </c>
    </row>
    <row r="20" spans="1:3">
      <c t="s" r="A20" s="4">
        <v>116</v>
      </c>
      <c t="n" r="B20" s="6">
        <v>200</v>
      </c>
      <c t="n" r="C20" s="6">
        <v>15644</v>
      </c>
    </row>
    <row r="21" spans="1:3">
      <c t="s" r="A21" s="4">
        <v>117</v>
      </c>
      <c t="n" r="B21" s="6">
        <v>2</v>
      </c>
      <c t="n" r="C21" s="6">
        <v>0</v>
      </c>
    </row>
    <row r="22" spans="1:3">
      <c t="s" r="A22" s="4">
        <v>118</v>
      </c>
      <c t="n" r="B22" s="6">
        <v>0</v>
      </c>
      <c t="n" r="C22" s="6">
        <v>-519</v>
      </c>
    </row>
    <row r="23" spans="1:3">
      <c t="s" r="A23" s="4">
        <v>119</v>
      </c>
      <c t="n" r="B23" s="6">
        <v>0</v>
      </c>
      <c t="n" r="C23" s="6">
        <v>-12</v>
      </c>
    </row>
    <row r="24" spans="1:3">
      <c t="s" r="A24" s="4">
        <v>120</v>
      </c>
      <c t="n" r="B24" s="6">
        <v>202</v>
      </c>
      <c t="n" r="C24" s="6">
        <v>15113</v>
      </c>
    </row>
    <row r="25" spans="1:3">
      <c t="s" r="A25" s="4">
        <v>121</v>
      </c>
      <c t="n" r="B25" s="6">
        <v>202</v>
      </c>
      <c t="n" r="C25" s="6">
        <v>8850</v>
      </c>
    </row>
    <row r="26" spans="1:3">
      <c t="s" r="A26" s="4">
        <v>122</v>
      </c>
      <c t="n" r="B26" s="6">
        <v>0</v>
      </c>
      <c t="n" r="C26" s="6">
        <v>202</v>
      </c>
    </row>
    <row r="27" spans="1:3">
      <c t="s" r="A27" s="4">
        <v>123</v>
      </c>
      <c t="n" r="B27" s="6">
        <v>202</v>
      </c>
      <c t="n" r="C27" s="6">
        <v>9052</v>
      </c>
    </row>
    <row r="28" spans="1:3">
      <c t="s" r="A28" s="3">
        <v>124</v>
      </c>
    </row>
    <row r="29" spans="1:3">
      <c t="s" r="A29" s="4">
        <v>32</v>
      </c>
      <c t="n" r="B29" s="6">
        <v>0</v>
      </c>
      <c t="n" r="C29" s="6">
        <v>21</v>
      </c>
    </row>
    <row r="30" spans="1:3">
      <c t="s" r="A30" s="4">
        <v>35</v>
      </c>
      <c t="n" r="B30" s="6">
        <v>0</v>
      </c>
      <c t="n" r="C30" s="6">
        <v>4</v>
      </c>
    </row>
    <row r="31" spans="1:3">
      <c t="s" r="A31" s="4">
        <v>110</v>
      </c>
      <c t="n" r="B31" s="6">
        <v>0</v>
      </c>
      <c t="n" r="C31" s="6">
        <v>5</v>
      </c>
    </row>
    <row r="32" spans="1:3">
      <c t="s" r="A32" s="3">
        <v>125</v>
      </c>
    </row>
    <row r="33" spans="1:3">
      <c t="s" r="A33" s="4">
        <v>90</v>
      </c>
      <c t="n" r="B33" s="6">
        <v>0</v>
      </c>
      <c t="n" r="C33" s="6">
        <v>19</v>
      </c>
    </row>
    <row r="34" spans="1:3">
      <c t="s" r="A34" s="4">
        <v>126</v>
      </c>
      <c t="n" r="B34" s="6">
        <v>0</v>
      </c>
      <c t="n" r="C34" s="6">
        <v>57</v>
      </c>
    </row>
    <row r="35" spans="1:3">
      <c t="s" r="A35" s="4">
        <v>127</v>
      </c>
      <c t="n" r="B35" s="6">
        <v>0</v>
      </c>
      <c t="n" r="C35" s="6">
        <v>2717</v>
      </c>
    </row>
    <row r="36" spans="1:3">
      <c t="s" r="A36" s="4">
        <v>128</v>
      </c>
      <c t="n" r="B36" s="6">
        <v>0</v>
      </c>
      <c t="n" r="C36" s="6">
        <v>507</v>
      </c>
    </row>
    <row r="37" spans="1:3">
      <c t="s" r="A37" s="4">
        <v>100</v>
      </c>
      <c t="n" r="B37" s="6">
        <v>0</v>
      </c>
      <c t="n" r="C37" s="6">
        <v>2</v>
      </c>
    </row>
    <row r="38" spans="1:3">
      <c t="s" r="A38" s="4">
        <v>129</v>
      </c>
      <c t="n" r="B38" s="7">
        <v>0</v>
      </c>
      <c t="n" r="C38" s="7">
        <v>5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al Estate Investments</vt:lpstr>
      <vt:lpstr>Identified Intangible Assets</vt:lpstr>
      <vt:lpstr>Commitments and Contingencies</vt:lpstr>
      <vt:lpstr>Redeemable Noncontrolling Inter</vt:lpstr>
      <vt:lpstr>Equity</vt:lpstr>
      <vt:lpstr>Related Party Transactions</vt:lpstr>
      <vt:lpstr>Fair Value Measurements</vt:lpstr>
      <vt:lpstr>Business Combinations</vt:lpstr>
      <vt:lpstr>Concentration of Credit Risk</vt:lpstr>
      <vt:lpstr>Per Share Data</vt:lpstr>
      <vt:lpstr>Subsequent Events</vt:lpstr>
      <vt:lpstr>Summary of Significant Accoun20</vt:lpstr>
      <vt:lpstr>Real Estate Investments (Tables</vt:lpstr>
      <vt:lpstr>Identified Intangible Assets (T</vt:lpstr>
      <vt:lpstr>Redeemable Noncontrolling Int23</vt:lpstr>
      <vt:lpstr>Equity (Tables)</vt:lpstr>
      <vt:lpstr>Related Party Transactions (Tab</vt:lpstr>
      <vt:lpstr>Business Combinations (Tables)</vt:lpstr>
      <vt:lpstr>Concentration of Credit Risk (T</vt:lpstr>
      <vt:lpstr>Organization and Description 28</vt:lpstr>
      <vt:lpstr>Summary of Significant Accoun29</vt:lpstr>
      <vt:lpstr>Real Estate Investments - Inves</vt:lpstr>
      <vt:lpstr>Real Estate Investments - Addit</vt:lpstr>
      <vt:lpstr>Real Estate Investments - Summa</vt:lpstr>
      <vt:lpstr>Real Estate Investments - Sum33</vt:lpstr>
      <vt:lpstr>Identified Intangible Assets - </vt:lpstr>
      <vt:lpstr>Identified Intangible Assets 35</vt:lpstr>
      <vt:lpstr>Redeemable Noncontrolling Int36</vt:lpstr>
      <vt:lpstr>Equity (Detail)</vt:lpstr>
      <vt:lpstr>Equity - Status and Changes of </vt:lpstr>
      <vt:lpstr>Related Party Transactions - Ad</vt:lpstr>
      <vt:lpstr>Related Party Transactions - Re</vt:lpstr>
      <vt:lpstr>Business Combinations - Additio</vt:lpstr>
      <vt:lpstr>Business Combinations - Schedul</vt:lpstr>
      <vt:lpstr>Business Combinations - Fair Va</vt:lpstr>
      <vt:lpstr>Business Combinations - Busines</vt:lpstr>
      <vt:lpstr>Concentration of Credit Risk - </vt:lpstr>
      <vt:lpstr>Concentration of Credit Risk 46</vt:lpstr>
      <vt:lpstr>Per Share Data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44:30Z</dcterms:created>
  <dcterms:modified xmlns:dcterms="http://purl.org/dc/terms/" xmlns:xsi="http://www.w3.org/2001/XMLSchema-instance" xsi:type="dcterms:W3CDTF">2016-08-10T15:44:30Z</dcterms:modified>
  <dc:title xmlns:dc="http://purl.org/dc/elements/1.1/">Untitled</dc:title>
  <dc:description xmlns:dc="http://purl.org/dc/elements/1.1/"/>
  <dc:subject xmlns:dc="http://purl.org/dc/elements/1.1/"/>
  <cp:keywords/>
  <cp:category/>
</cp:coreProperties>
</file>